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the Business and" sheetId="9" state="visible" r:id="rId9"/>
    <sheet xmlns:r="http://schemas.openxmlformats.org/officeDocument/2006/relationships" name="Recent Accounting Pronouncement" sheetId="10" state="visible" r:id="rId10"/>
    <sheet xmlns:r="http://schemas.openxmlformats.org/officeDocument/2006/relationships" name="(Loss) Earnings per Share" sheetId="11" state="visible" r:id="rId11"/>
    <sheet xmlns:r="http://schemas.openxmlformats.org/officeDocument/2006/relationships" name="Income Taxes" sheetId="12" state="visible" r:id="rId12"/>
    <sheet xmlns:r="http://schemas.openxmlformats.org/officeDocument/2006/relationships" name="Other Accrued Expenses" sheetId="13" state="visible" r:id="rId13"/>
    <sheet xmlns:r="http://schemas.openxmlformats.org/officeDocument/2006/relationships" name="Long-Term Debt"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Restructuring Program"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Loss) Earnings per Share (Tabl" sheetId="24" state="visible" r:id="rId24"/>
    <sheet xmlns:r="http://schemas.openxmlformats.org/officeDocument/2006/relationships" name="Other Accrued Expenses (Tables)" sheetId="25" state="visible" r:id="rId25"/>
    <sheet xmlns:r="http://schemas.openxmlformats.org/officeDocument/2006/relationships" name="Long-Term Debt (Tables)" sheetId="26" state="visible" r:id="rId26"/>
    <sheet xmlns:r="http://schemas.openxmlformats.org/officeDocument/2006/relationships" name="Derivative Instruments and He27"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Stockholders' Equity (Tables)" sheetId="30" state="visible" r:id="rId30"/>
    <sheet xmlns:r="http://schemas.openxmlformats.org/officeDocument/2006/relationships" name="Restructuring Program (Tables)"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Loss) Earnings per Share - Sch" sheetId="34" state="visible" r:id="rId34"/>
    <sheet xmlns:r="http://schemas.openxmlformats.org/officeDocument/2006/relationships" name="(Loss) Earnings per Share - Add" sheetId="35" state="visible" r:id="rId35"/>
    <sheet xmlns:r="http://schemas.openxmlformats.org/officeDocument/2006/relationships" name="Income Taxes - Additional Infor" sheetId="36" state="visible" r:id="rId36"/>
    <sheet xmlns:r="http://schemas.openxmlformats.org/officeDocument/2006/relationships" name="Other Accrued Expenses - Schedu" sheetId="37" state="visible" r:id="rId37"/>
    <sheet xmlns:r="http://schemas.openxmlformats.org/officeDocument/2006/relationships" name="Other Accrued Expenses - Additi" sheetId="38" state="visible" r:id="rId38"/>
    <sheet xmlns:r="http://schemas.openxmlformats.org/officeDocument/2006/relationships" name="Long-Term Debt - Summary of Lon" sheetId="39" state="visible" r:id="rId39"/>
    <sheet xmlns:r="http://schemas.openxmlformats.org/officeDocument/2006/relationships" name="Long-Term Debt - Summary of L40" sheetId="40" state="visible" r:id="rId40"/>
    <sheet xmlns:r="http://schemas.openxmlformats.org/officeDocument/2006/relationships" name="Long-Term Debt - Additional Inf" sheetId="41" state="visible" r:id="rId41"/>
    <sheet xmlns:r="http://schemas.openxmlformats.org/officeDocument/2006/relationships" name="Long-Term Debt - Summary of L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Fair Value Measurements - Sch49" sheetId="49" state="visible" r:id="rId49"/>
    <sheet xmlns:r="http://schemas.openxmlformats.org/officeDocument/2006/relationships" name="Related-Party Transactions - Ad" sheetId="50" state="visible" r:id="rId50"/>
    <sheet xmlns:r="http://schemas.openxmlformats.org/officeDocument/2006/relationships" name="Commitments and Contingencies -" sheetId="51" state="visible" r:id="rId51"/>
    <sheet xmlns:r="http://schemas.openxmlformats.org/officeDocument/2006/relationships" name="Equity-Based Compensation - Add" sheetId="52" state="visible" r:id="rId52"/>
    <sheet xmlns:r="http://schemas.openxmlformats.org/officeDocument/2006/relationships" name="Equity-Based Compensation - Sch" sheetId="53" state="visible" r:id="rId53"/>
    <sheet xmlns:r="http://schemas.openxmlformats.org/officeDocument/2006/relationships" name="Equity-Based Compensation - S54"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Restructuring Program - Additio" sheetId="57" state="visible" r:id="rId57"/>
    <sheet xmlns:r="http://schemas.openxmlformats.org/officeDocument/2006/relationships" name="Restructuring Program - Schedul" sheetId="58" state="visible" r:id="rId58"/>
  </sheets>
  <definedNames/>
  <calcPr calcId="124519" fullCalcOnLoad="1"/>
</workbook>
</file>

<file path=xl/sharedStrings.xml><?xml version="1.0" encoding="utf-8"?>
<sst xmlns="http://schemas.openxmlformats.org/spreadsheetml/2006/main" uniqueCount="665">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EAS</t>
  </si>
  <si>
    <t>Entity Registrant Name</t>
  </si>
  <si>
    <t>SeaWorld Entertainme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t>
  </si>
  <si>
    <t>Trade names/trademarks, net</t>
  </si>
  <si>
    <t>Other intangible assets, net</t>
  </si>
  <si>
    <t>Deferred tax assets, net</t>
  </si>
  <si>
    <t>Other assets</t>
  </si>
  <si>
    <t>Total assets</t>
  </si>
  <si>
    <t>Current liabilities:</t>
  </si>
  <si>
    <t>Accounts payable</t>
  </si>
  <si>
    <t>Current maturities of long-term debt</t>
  </si>
  <si>
    <t>Accrued salaries, wages and benefits</t>
  </si>
  <si>
    <t>Deferred revenue</t>
  </si>
  <si>
    <t>Dividends payable</t>
  </si>
  <si>
    <t>Other accrued expenses</t>
  </si>
  <si>
    <t>Total current liabilities</t>
  </si>
  <si>
    <t>Long-term debt, net of debt issuance costs of $10,466 and $9,702 as of June 30, 2017 and December 31, 2016, respectively</t>
  </si>
  <si>
    <t>Deferred tax liabilities, net</t>
  </si>
  <si>
    <t>Other liabilities</t>
  </si>
  <si>
    <t>Total liabilities</t>
  </si>
  <si>
    <t>Commitments and contingencies (Note 10)</t>
  </si>
  <si>
    <t xml:space="preserve"> </t>
  </si>
  <si>
    <t>Stockholders’ Equity:</t>
  </si>
  <si>
    <t>Preferred stock, $0.01 par value—authorized, 100,000,000 shares, no shares issued or outstanding at June 30, 2017 and December 31, 2016</t>
  </si>
  <si>
    <t>Common stock, $0.01 par value—authorized, 1,000,000,000 shares; 92,521,688 and 91,861,054 shares issued at June 30, 2017 and December 31, 2016, respectively</t>
  </si>
  <si>
    <t>Additional paid-in capital</t>
  </si>
  <si>
    <t>Accumulated other comprehensive loss</t>
  </si>
  <si>
    <t>(Accumulated deficit) retained earnings</t>
  </si>
  <si>
    <t>Treasury stock, at cost (6,519,773 shares at June 30, 2017 and December 31, 2016)</t>
  </si>
  <si>
    <t>Total stockholders’ equity</t>
  </si>
  <si>
    <t>Total liabilities and stockholders’ equity</t>
  </si>
  <si>
    <t>Condensed Consolidated Balance Sheets (Parenthetical) - USD ($) $ in Thousands</t>
  </si>
  <si>
    <t>Statement Of Financial Position [Abstrac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omprehensive (Loss) Income - USD ($) shares in Thousands, $ in Thousands</t>
  </si>
  <si>
    <t>3 Months Ended</t>
  </si>
  <si>
    <t>Jun. 30, 2016</t>
  </si>
  <si>
    <t>Net revenues:</t>
  </si>
  <si>
    <t>Admissions</t>
  </si>
  <si>
    <t>Food, merchandise and other</t>
  </si>
  <si>
    <t>Total revenues</t>
  </si>
  <si>
    <t>Costs and expenses:</t>
  </si>
  <si>
    <t>Cost of food, merchandise and other revenues</t>
  </si>
  <si>
    <t>Operating expenses (exclusive of depreciation and amortization shown separately below and includes equity compensation of $3,918 and $526 for the three months ended June 30, 2017 and 2016, respectively, and $4,854 and $9,866 for the six months ended June 30, 2017 and 2016, respectively)</t>
  </si>
  <si>
    <t>Selling, general and administrative (includes equity compensation of $7,988 and $1,935 for the three months ended June 30, 2017 and 2016, respectively and $11,166 and $22,185 for the six months ended June 30, 2017 and 2016, respectively)</t>
  </si>
  <si>
    <t>Goodwill impairment charges</t>
  </si>
  <si>
    <t>Restructuring and other related costs</t>
  </si>
  <si>
    <t>Depreciation and amortization</t>
  </si>
  <si>
    <t>Total costs and expenses</t>
  </si>
  <si>
    <t>Operating (loss) income</t>
  </si>
  <si>
    <t>Other expense (income), net</t>
  </si>
  <si>
    <t>Interest expense</t>
  </si>
  <si>
    <t>Loss on early extinguishment of debt and write-off of discounts and debt issuance costs</t>
  </si>
  <si>
    <t>(Loss) income before income taxes</t>
  </si>
  <si>
    <t>(Benefit from) provision for income taxes</t>
  </si>
  <si>
    <t>Net (loss) income</t>
  </si>
  <si>
    <t>Other comprehensive (loss) income:</t>
  </si>
  <si>
    <t>Unrealized (loss) gain on derivatives, net of tax</t>
  </si>
  <si>
    <t>Comprehensive (loss) income</t>
  </si>
  <si>
    <t>(Loss) income per share:</t>
  </si>
  <si>
    <t>Net (loss) income per share, basic</t>
  </si>
  <si>
    <t>Net (loss) income per share, diluted</t>
  </si>
  <si>
    <t>Weighted average common shares outstanding:</t>
  </si>
  <si>
    <t>Basic</t>
  </si>
  <si>
    <t>Diluted</t>
  </si>
  <si>
    <t>Cash dividends declared per share:</t>
  </si>
  <si>
    <t>Cash dividends declared per share</t>
  </si>
  <si>
    <t>Condensed Consolidated Statements of Comprehensive (Loss) Income (Parenthetical) - USD ($) $ in Thousands</t>
  </si>
  <si>
    <t>Equity-based compensation expense</t>
  </si>
  <si>
    <t>Operating Expense [Member]</t>
  </si>
  <si>
    <t>Selling, General and Administrative Expenses [Member]</t>
  </si>
  <si>
    <t>Condensed Consolidated Statement of Changes in Stockholders' Equity - 6 months ended Jun. 30, 2017 - USD ($) $ in Thousands</t>
  </si>
  <si>
    <t>Total</t>
  </si>
  <si>
    <t>Common Stock [Member]</t>
  </si>
  <si>
    <t>Additional Paid-In Capital [Member]</t>
  </si>
  <si>
    <t>Retained Earnings (Accumulated Deficit) [Member]</t>
  </si>
  <si>
    <t>Accumulated Other Comprehensive Loss [Member]</t>
  </si>
  <si>
    <t>Treasury Stock, at Cost [Member]</t>
  </si>
  <si>
    <t>Beginning Balance at Dec. 31, 2016</t>
  </si>
  <si>
    <t>Beginning Balance, shares at Dec. 31, 2016</t>
  </si>
  <si>
    <t>Equity-based compensation</t>
  </si>
  <si>
    <t>Unrealized gain on derivatives, net of tax</t>
  </si>
  <si>
    <t>Vesting of restricted shares</t>
  </si>
  <si>
    <t>Vesting of restricted shares, shares</t>
  </si>
  <si>
    <t>Shares withheld for tax withholdings</t>
  </si>
  <si>
    <t>Shares withheld for tax withholdings, shares</t>
  </si>
  <si>
    <t>Exercise of stock options</t>
  </si>
  <si>
    <t>Exercise of stock options, shares</t>
  </si>
  <si>
    <t>Accumulated cash dividends related to performance shares which vested during the period</t>
  </si>
  <si>
    <t>Adjustments to previous dividend declarations</t>
  </si>
  <si>
    <t>Net loss</t>
  </si>
  <si>
    <t>Ending Balance at Jun. 30, 2017</t>
  </si>
  <si>
    <t>Ending Balance, shares at Jun. 30, 2017</t>
  </si>
  <si>
    <t>Condensed Consolidated Statements of Changes in Stockholders' Equity (Parenthetical) $ in Thousands</t>
  </si>
  <si>
    <t>Jun. 30, 2017USD ($)</t>
  </si>
  <si>
    <t>Unrealized gain on derivatives, tax expense</t>
  </si>
  <si>
    <t>Condensed Consolidated Statements of Cash Flows - USD ($) $ in Thousands</t>
  </si>
  <si>
    <t>Cash Flows From Operating Activities:</t>
  </si>
  <si>
    <t>Adjustments to reconcile net loss to net cash provided by operating activities:</t>
  </si>
  <si>
    <t>Amortization of debt issuance costs and discounts</t>
  </si>
  <si>
    <t>Loss on sale or disposal of assets</t>
  </si>
  <si>
    <t>Loss on derivatives</t>
  </si>
  <si>
    <t>Deferred income tax benefit</t>
  </si>
  <si>
    <t>Changes in assets and liabilities:</t>
  </si>
  <si>
    <t>Accounts receivable</t>
  </si>
  <si>
    <t>Other assets and liabilities</t>
  </si>
  <si>
    <t>Net cash provided by operating activities</t>
  </si>
  <si>
    <t>Cash Flows From Investing Activities:</t>
  </si>
  <si>
    <t>Capital expenditures</t>
  </si>
  <si>
    <t>Change in restricted cash</t>
  </si>
  <si>
    <t>Net cash used in investing activities</t>
  </si>
  <si>
    <t>Cash Flows From Financing Activities:</t>
  </si>
  <si>
    <t>Proceeds from the issuance of debt</t>
  </si>
  <si>
    <t>Repayment of long-term debt</t>
  </si>
  <si>
    <t>Proceeds from draw on revolving credit facility</t>
  </si>
  <si>
    <t>Repayment of revolving credit facility</t>
  </si>
  <si>
    <t>Dividends paid to stockholders</t>
  </si>
  <si>
    <t>Payment of tax withholdings on equity-based compensation through shares withheld</t>
  </si>
  <si>
    <t>Net cash (used in) provided by financing activities</t>
  </si>
  <si>
    <t>Change in Cash and Cash Equivalents</t>
  </si>
  <si>
    <t>Cash and Cash Equivalents—Beginning of period</t>
  </si>
  <si>
    <t>Cash and Cash Equivalents—End of period</t>
  </si>
  <si>
    <t>Supplemental Disclosures of Noncash Investing and Financing Activities</t>
  </si>
  <si>
    <t>Capital expenditures in accounts payable</t>
  </si>
  <si>
    <t>Dividends declared, but unpaid</t>
  </si>
  <si>
    <t>Description of the Business and Basis of Presentation</t>
  </si>
  <si>
    <t>Accounting Policies [Abstract]</t>
  </si>
  <si>
    <t xml:space="preserve">1. DESCRIPTION OF THE BUSINESS AND BASIS OF PRESENTATION Description of the Business SeaWorld Entertainment, Inc., through its wholly-owned subsidiary, SeaWorld Parks &amp; Entertainment, Inc. (“SEA”) (collectively, the “Company”), owns and operates twelve theme parks within the United States. Prior to its initial public offering in April 2013, the Company was owned by ten limited partnerships (the “Partnerships” or the “Seller”), ultimately owned by affiliates of The Blackstone Group L.P. (“Blackstone”) and certain co-investors. On May 8, 2017 affiliate of Zhonghong Zhuoye Group Co., Ltd. (“ZHG Group”), Sun Wise (UK) Co., LTD (“ZHG” or “Buyer”) acquired approximately 21% of the outstanding shares of common stock of the Company (the “Sale”) from Seller, pursuant to a Stock Purchase Agreement between ZHG and Seller (the “Stock Purchase Agreement”).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offering interaction with marine animals in Orlando, Florida (Discovery Cove) and a seasonal park in Langhorne, Pennsylvania (Sesame Place).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6 included in the Company’s Annual Report on Form 10-K filed with the SEC. The unaudited condensed consolidated balance sheet as of December 31, 2016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7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Property and Equipment—Net During the first quarter of 2016, the Company made a decision to remove deep-water lifting floors from the orca habitats at each of its three SeaWorld theme parks. As a result, during the six months ended June 30, 2016, the Company recorded approximately $33,700 of accelerated depreciation related to the disposal of these lifting floors, which is included in depreciation and amortization expense in the unaudited condensed consolidated statements of comprehensive (loss) income. During the six months ended June 30, 2016, the Company also recorded approximately $6,400 in asset write-offs associated with its previously disclosed orca habitat expansion (the “Blue World Project”) as the Company made a decision to not move forward with the Blue World Project as originally designed and planned. Revenue Recognition The Company recognizes revenue upon admission into a park for single day tickets and when products are received by customers for merchandise, culinary or other in-park spending. For season passes and other multi-use admission products, deferred revenue is recorded and the related revenue is recognized over the terms of the admission product and its estimated usage. Deferred revenue includes a current and long-term portion and is included in deferred revenue and other liabilities, respectively, in the accompanying unaudited condensed consolidated balance sheets. As of June 30, 2017 and December 31, 2016, other liabilities also includes $10,000 in deferred revenue related to nonrefundable funds received from a partner in connection with a potential project in the Middle East (the “Middle East Project”) to provide certain services pertaining to the planning and design of the Middle East Project, with funding received expected to offset internal expenses. Approximately $2,700 of costs incurred related to the Middle East Project are recorded in other assets in the accompanying unaudited condensed consolidated balance sheet as of June 30, 2017. The Middle East Project is subject to various conditions, including, but not limited to, the parties completing the design development and there is no assurance that the Middle East Project will be completed or advance to the next stages. On March 24, 2017, the Company entered into a Park Exclusivity and Concept Design Agreement (the “ECDA”) and a Center Concept &amp; Preliminary Design Support Agreement (the “CDSA”) (collectively, the “ZHG Agreements”) with Zhonghong Holding, Co. Ltd. (“Zhonghong Holding”), an affiliate of ZHG Group, to provide design, support and advisory services for various potential projects and granting exclusive rights in China, Taiwan, Hong Kong and Macau (the “Territory”). Under the terms of the ECDA, the Company will work with Zhonghong Holding and a top theme park design company, to create and produce concept designs and development analysis for theme parks, water parks and interactive parks in the Territory. Under the terms of the CDSA, the Company will provide guidance, support, input, and expertise relating to the initial strategic planning, concept and preliminary design of Zhonghong Holding’s family entertainment and other similar centers. The Company recognizes revenue under the ZHG Agreements on a straight-line basis over the contractual term of the agreement including approximately $1,300 in the six months ended June 30, 2017. The Company has also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received or provided, whichever is more readily determinable. 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As of January 1, 2017, the Company elected to adopt Accounting Standards Update (“ASU”) 2017-04, Intangible–Goodwill and Other (Topic 350): Simplifying the Test for Goodwill Impairment, In assessing goodwill for impairment, the Company may choose to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each reporting unit utilizing known and estimated inputs at the evaluation date. Some of those inputs include, but are not limited to, estimates of future revenue and expense growth, estimated market multiples, expected capital expenditures, income tax rates, and costs of invested capital. As of June 30, 2017, due to financial performance particularly late in the second quarter of 2017 at the Company’s SeaWorld Orlando park, driven primarily by a decline in U.S. domestic and international attendance at the park, the Company determined a triggering event occurred that required an interim goodwill impairment test for its SeaWorld Orlando reporting unit. Based on recent financial performance and the resulting impact on projections of future cash flows for this reporting unit, the Company concluded that the reporting unit’s goodwill was fully impaired and recorded a non-cash goodwill impairment charge of $269,332 in its unaudited condensed consolidated statement of comprehensive (loss) income during the three months ended June 30, 2017. Fair value for the SeaWorld Orlando reporting unit was determined using the income approach and represents a Level 3 fair value measurement measured on a non-recurring basis in the fair value hierarchy due to the Company’s use of internal projections and unobservable measurement inputs. The remaining goodwill balance of $66,278 as of June 30, 2017 on the accompanying unaudited condensed consolidated balance sheets relates to the Company’s Discovery Cove reporting unit. The Company determined that an interim impairment test of its Discovery Cove reporting unit was not necessary as of June 30, 2017 as a triggering event had not occurred for this reporting unit and the estimated fair value as of December 1, 2016, the most recent annual impairment test for this reporting unit, substantially exceeded its carrying value. The Company’s other indefinite-lived intangible assets consist of certain trade names/trademarks and other intangible assets which, after considering legal, regulatory, contractual, and other competitive and economic factors, are determined to have indefinite lives and are valued annually using the relief from royalty method. Significant estimates required in this valuation method include estimated future revenues impacted by the trade names/trademarks, royalty rate by park, and appropriate discount rates. Projections are based on management’s best estimates given recent financial performance, market trends, strategic plans, brand awareness, operating characteristics by park, and other available information. As of June 30, 2017, based on recent financial performance, an interim impairment assessment of certain trade names/trademarks with a combined balance of $93,000 related to the SeaWorld brand was performed and the Company calculated that the estimated fair value of the trade names/trademarks exceeded their carrying values by 12% to 19%. Based on these assessments, the Company determined there was no impairment as the estimated fair values of these trade names/trademarks were in excess of their carrying values. Given the current macroeconomic environment and the uncertainties regarding the related impact on financial performance, there can be no assurance that the estimates and assumptions made for purposes of the interim impairment testing will prove to be accurate predictions of the future. If the Company’s assumptions particularly concerning its SeaWorld Orlando and SeaWorld San Diego reporting units, including its projections of future cash flows and financial performance, assumed royalty rates, as well as the economic outlook are not achieved, the Company may be required to record impairment charges on its indefinite-lived intangible assets in future periods, whether in connection with the Company’s next annual impairment testing in the fourth quarter of 2017, or on an interim basis, if any such change constitutes a triggering event outside of the quarter when the Company regularly performs its annual indefinite-lived intangible assets impairment test. It is not possible at this time to determine if any such additional future impairment charge would result or, if it does, whether such charge would be material. The changes in the carrying amount of goodwill for the six months ended June 30, 2017 are as follows:
SeaWorld Orlando
Discovery Cove
Total
Gross carrying amount at December 31, 2016
$
269,332
$
66,278
$
335,610
Accumulated impairment loss at December 31, 2016
—
—
—
Net carrying amount at December 31, 2016
269,332
66,278
335,610
Goodwill impairment charge
(269,332
)
—
(269,332
)
Net carrying amount at June 30, 2017
$
—
$
66,278
$
66,278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During the three months ended June 30, 2017, the Company considered the goodwill impairment of its SeaWorld Orlando reporting unit as an indicator of impairment related to the long-lived assets associated with this park. Accordingly, these assets were evaluated for impairment prior to completing the goodwill impairment analysis and the Company concluded that no impairment of other long-lived assets had occurred for its SeaWorld Orlando park as of June 30, 2017. </t>
  </si>
  <si>
    <t>Recent Accounting Pronouncements</t>
  </si>
  <si>
    <t>Accounting Changes And Error Corrections [Abstract]</t>
  </si>
  <si>
    <t xml:space="preserve">2. RECENT ACCOUNTING PRONOUNCEMENTS The Company reviews new accounting pronouncements as they are issued or proposed by the Financial Accounting Standards Board (“FASB”). Recently Implemented Accounting Standards In January 2017, the FASB issued Accounting Standards Update (“ASU”) 2017-04, Intangible–Goodwill and Other (Topic 350): Simplifying the Test for Goodwill Impairment In March 2016, the FASB issued ASU 2016-09, Improvements to Employee Share-Based Payment Accounting. Recently Issued Accounting Standards In May 2017, the FASB issued ASU 2017-09, Compensation–Stock Compensation (Topic 718).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On February 25, 2016, the FASB issued ASU 2016-02, Leases In May 2014, the FASB issued ASU 2014-09, Revenue from Contracts with Customers (Topic 606) Revenue Recognition Revenue from Contracts with Customers (Topic 606): Deferral of the Effective Date, Principal Versus Agent Considerations (Reporting Revenue Gross Versus Net), Identifying Performance Obligations and Licensing Narrow-Scope Improvements and Practical Expedients Technical Corrections and Improvements. The Company has reviewed current accounting policies and its key revenue drivers to identify changes that would result from applying the requirements under the new standards. The Company has performed an initial assessment and based on its ongoing analysis to date, it does not anticipate a material impact, if any, on the timing of revenue recognition upon adoption; however, the Company expects an impact on the classification of certain admission or in-park items between admissions revenue and food merchandise and other revenue. The Company is continuing to evaluate the impact, if any, on its licensing and international agreements. Once adopted, the Company’s revenue recognition disclosures will include additional detail in accordance with the new requirements. </t>
  </si>
  <si>
    <t>(Loss) Earnings per Share</t>
  </si>
  <si>
    <t>Earnings Per Share [Abstract]</t>
  </si>
  <si>
    <t xml:space="preserve">3. (LOSS) EARNINGS PER SHARE (Loss) earnings per share is computed as follows (in thousands, except per share data):
For the Three Months Ended June 30,
For the Six Months Ended June 30,
2017
2016
2017
2016
Net Loss
Shares
Per Share Amount
Net Income
Shares
Per Share Amount
Net Loss
Shares
Per Share Amount
Net Loss
Shares
Per Share Amount
Basic (loss) earnings per share
$
(175,850
)
85,745
$
(2.05
)
$
17,768
85,226
$
0.21
$
(236,979
)
85,560
$
(2.77
)
$
(66,281
)
84,533
$
(0.78
)
Effect of dilutive incentive-based awards
—
132
—
—
Diluted (loss) earnings per share
$
(175,850
)
85,745
$
(2.05
)
$
17,768
85,358
$
0.21
$
(236,979
)
85,560
$
(2.77
)
$
(66,281
)
84,533
$
(0.78
) In accordance with the Earnings Per Share Diluted (loss) earnings per share is determined using the treasury stock method based on the dilutive effect of unvested restricted stock and certain shares of common stock that are issuable upon exercise of stock options. The Company’s outstanding performance-vesting restricted share awards are considered contingently issuable shares and are excluded from the calculation of diluted earnings per share until the performance measure criteria is met as of the end of the reporting period. During the three months ended June 30, 2017, there were approximately 5,435,000 potentially dilutive shares excluded from the computation of diluted loss per share as their effect would have been anti-dilutive due to the Company’s net loss during the period. During the three months ended June 30, 2016, there were approximately 3,942,000 anti-dilutive shares of common stock excluded from the computation of diluted earnings per share. During the six months ended June 30, 2017 and 2016, the Company excluded potentially dilutive shares of approximately 5,178,000 and 4,841,000, respectively, as their effect would have been anti-dilutive due to the Company’s net loss during those periods. </t>
  </si>
  <si>
    <t>Income Taxes</t>
  </si>
  <si>
    <t>Income Tax Disclosure [Abstract]</t>
  </si>
  <si>
    <t>4. INCOME TAXES 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and six months ended June 30, 2017 was 27.4% and 31.3%, respectively, and differs from the statutory federal income tax rate primarily due to state income taxes and other permanent items, primarily related to nondeductible goodwill impairment and equity-based compensation. The Company’s consolidated effective tax rate for the three and six months ended June 30, 2016 was 23.9% and 40.1%, respectively, and differs from th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benefit) provision in the applicable period. During the three months ended June 30, 2017, an ownership shift of more than 50 percent as defined by the Internal Revenue Code (“IRC”) Section 382 occurred. The Company determined that, while an ownership shift occurred and limits were determined under Section 382 and the regulations and guidance thereunder, the applicable limits would not impair the value or anticipated use of the Company’s federal and state net operating losses. Although realization is not assured, management believes it is more likely than not that all of the deferred income tax assets related to federal and state tax net operating loss carryforwards will be realized.</t>
  </si>
  <si>
    <t>Other Accrued Expenses</t>
  </si>
  <si>
    <t>Payables And Accruals [Abstract]</t>
  </si>
  <si>
    <t>5. OTHER ACCRUED EXPENSES Other accrued expenses at June 30, 2017 and December 31, 2016, consisted of the following:
June 30,
December 31,
2017
2016
Accrued property taxes
$
7,788
$
2,193
Accrued interest
351
13,631
Self-insurance reserve
7,184
7,191
Other
3,818
395
Total other accrued expenses
$
19,141
$
23,410
As of December 31, 2016, accrued interest above includes $12,904 relating to the Company’s fourth quarter 2016 interest payable on its Term B-2 Loans, Term B-3 Loans and Terminated Revolving Credit Facility, which was paid on January 3, 2017. See further discussion in Note 6–Long-Term Debt.</t>
  </si>
  <si>
    <t>Long-Term Debt</t>
  </si>
  <si>
    <t>Debt Disclosure [Abstract]</t>
  </si>
  <si>
    <t>6. LONG-TERM DEBT Long-term debt as of June 30, 2017 and December 31, 2016 consisted of the following:
June 30,
December 31,
2017
2016
Term B-5 Loans (effective interest rate of 3.19% at June 30, 2017)
$
995,810
$
—
Term B-2 Loans (effective interest rate of 3.26% at June 30, 2017 and December 31, 2016)
561,089
1,327,850
Term B-3 Loans (effective interest rate of 4.33% at December 31, 2016)
—
245,800
Revolving credit facility
40,000
24,351
Total long-term debt
1,596,899
1,598,001
Less discounts
(9,609
)
(5,517
)
Less debt issuance costs
(10,466
)
(9,702
)
Less current maturities
(63,707
)
(51,713
)
Total long-term debt, net
$
1,513,117
$
1,531,069
Subsequent to June 30, 2017, SEA repaid $40,000 on its revolving credit facility. SEA is the borrower under the senior secured credit facilities, as amended pursuant to a credit agreement (the “Existing Credit Agreement”) dated as of December 1, 2009, as the same may be amended, restated, supplemented or modified from time to time (the “Senior Secured Credit Facilities”). On March 31, 2017, SEA entered into a refinancing amendment, Amendment No. 8 (the “Amendment”), to its Existing Credit Agreement. In connection with the Amendment, SEA borrowed $998,306 of additional term loans (the “Term B-5 Loans”) of which the proceeds, along with cash on hand, were used to redeem all of the then outstanding principal of the Term B-3 loans (the “Term B-3 Loans”), with a principal amount equal to $244,713 and a portion of the outstanding principal of the Term B-2 loans (the “Term B-2 Loans”), with a principal amount equal to $753,593, and pay other fees, costs and expenses in connection with the Amendment and related transactions. Additionally, pursuant to the Amendment, SEA terminated the existing revolving credit commitments (the “Terminated Revolving Credit Facility”) and replaced them with a new tranche with an aggregate commitment amount of $210,000 (the “New Revolving Credit Facility”). In connection with the issuance of the Term B-5 Loans, SEA recorded a discount of $4,992 and debt issuance costs of $44 during the six months ended June 30, 2017. Additionally, SEA wrote-off debt issuance costs of $7,987, which is included in loss on early extinguishment of debt and write-off of discounts and debt issuances costs in the accompanying unaudited condensed consolidated statements of comprehensive (loss) income during the six months ended June 30, 2017. Such loss on early extinguishment of debt and write-off of discounts and debt issuance costs also includes $33 related to a write-off of discounts and debt issuance costs resulting from a mandatory prepayment of debt on March 30, 2017 and $123 related to a write-off of discounts and debt issuance costs resulting from a voluntary prepayment of debt during the three months ended June 30, 2017. See discussion in the Senior Secured Credit Facilities Debt issuance costs and discounts are amortized to interest expense using the effective interest method over the term of the related debt and are included in long-term debt, net, in the accompanying unaudited condensed consolidated balance sheets. Senior Secured Credit Facilities As of June 30, 2017, the Senior Secured Credit Facilities consisted of $561,089 in Term B-2 Loans which will mature on May 14, 2020, $995,810 in Term B-5 Loans which will mature on March 31, 2024 and a $210,000 New Revolving Credit Facility, of which $40,000 was outstanding as of June 30, 2017. The New Revolving Credit Facility will mature on the earlier of (a) March 31, 2022 and (b) the 91st day prior to the earlier of (1) the maturity of the Term B-2 Loans with an aggregate principal amount greater than $50,000 and (2) the maturity date of any indebtedness incurred to refinance the Term B-2 loans with an aggregate principal amount greater than $50,000. The outstanding balances under the New Revolving Credit Facility and the Terminated Revolving Credit Facility, as applicable, are included in current maturities of long-term debt in the accompanying unaudited condensed consolidated balance sheet as of June 30, 2017 due to the Company’s intent to repay the borrowings within the following twelve month period. The Term B-2 Loans amortize in equal quarterly installments in an aggregate annual amount equal to 1.0% of the original principal amount of the Term B-2 Loans on May 14, 2013, with the balance due on the final maturity date of May 14, 2020. Beginning with the fiscal quarter ended June 30, 2017, the Term B-5 Loans amortize in equal quarterly installments in an aggregate annual amount equal to 1.0% of the original principal amount of the Term B-5 Loans on March 31, 2017, with the balance due on the final maturity date of March 31, 2024. SEA may voluntarily repay amounts outstanding under the Senior Secured Credit Facilities at any time without premium or penalty, other than a prepayment premium on voluntary prepayments of the Term B-5 Loans in connection with certain repricing transactions on or prior to September 30, 2017 and customary “breakage” costs with respect to LIBOR loans. SEA is required to prepay the outstanding Term B-2 Loans and Term B-5 Loans, subject to certain exceptions, with
(i)
50% of SEA’s annual “excess cash flow” (with step-downs to 25% and 0%, as applicable, based upon achievement by SEA of a certain secured net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During the first quarter of 2017, the Company made a mandatory prepayment of approximately $6,300 based on its excess cash flow calculation as of December 31, 2016. Approximately $3,500 of the mandatory prepayment was accepted by the lenders and applied ratably to the Term B-2 and Term B-3 Loans prior to the Amendment on March 31, 2017, and the remainder of $2,800 was applied as a voluntary prepayment to the Term B-2 Loans in the three months ended June 30, 2017. SEA may also increase and/or add one or more incremental term loan facilities to the Senior Secured Credit Facilities and/or increase commitments under the New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ies, is no greater than 3.50 to 1.00. 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EA and substantially all of SEA’s direct or indirect material wholly-owned domestic subsidiaries and 65% of the capital stock of, or other equity interests in, any “first tier” foreign subsidiaries and (ii) certain tangible and intangible assets of SEA and the Company. Term B-5 Loans The Term B-5 Loans were initially borrowed in an aggregate principal amount of $998,306 on March 31, 2017 in connection with the Amendment. Borrowings of Term B-5 Loans under the Senior Secured Credit Facilities bear interest, at SEA’s option, at a rate equal to an applicable margin over either (a) a base rate determined by reference to the higher of (1) the rate of interest in effect for such day as publicly announced from time to time by Bank of America, N.A. as its “prime rate” and (2) the federal funds rate plus 1/2 of 1% or (b) a LIBOR rate determined by reference to the British Bankers Association (“BBA”) LIBOR Rate, or the successor thereto if the BBA is no longer making a LIBOR rate available for the interest period relevant to such borrowing. The applicable margin for the Term B-5 Loans is 2.00%, in the case of base rate loans, and 3.00%, in the case of LIBOR rate loans, subject to a base rate floor of 1.75% and a LIBOR floor of 0.75%. At June 30, 2017 SEA selected the LIBOR rate (interest rate of 4.30% at June 30, 2017). Term B-2 Loans 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based on the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total net leverage ratio equal to or less than 3.25 to 1.00. At June 30, 2017, SEA selected the LIBOR rate (interest rate of 3.55% at June 30, 2017). New Revolving Credit Facility Borrowings of loans in the New Revolving Credit Facility under the Senior Secured Credit Facilities bear interest at a rate equal to an applicable margin over either, at SEA’s option, (a) a base rate determined by reference to the higher of (1) the federal funds rate plus 1/2 of 1%, and (2) the rate of interest in effect for such day as publicly announced from time to time by Bank of America, N.A. as its “prime rate”, in each case, plus an applicable margin equal to 1.75% or (b) a LIBOR rate or the successor thereto if the BBA is no longer making a LIBOR rate available, for the interest period relevant to such borrowing (provided in no event shall such LIBOR rate with respect to the borrowings be less than 0.0% per annum). The applicable margin for borrowings under the New Revolving Credit Facility is 1.75%, in the case of base rate loans, and 2.75%, in the case of LIBOR rate loans. The applicable margin for borrowings under the New Revolving Credit Facility are subject to one 25 basis point step-down upon achievement by SEA of certain corporate credit ratings, which the Company did not achieve as of June 30, 2017. At June 30, 2017, SEA selected the LIBOR rate (interest rate of 3.94% at June 30, 2017). In addition to paying interest on outstanding principal under the Senior Secured Credit Facilities, SEA is required to pay a commitment fee to the lenders under the New Revolving Credit Facility in respect of the unutilized commitments thereunder at a rate of 0.50% per annum. SEA is also required to pay customary letter of credit fees. As of June 30, 2017, SEA had approximately $19,050 of outstanding letters of credit and $40,000 outstanding on the New Revolving Credit Facility, leaving $150,950 available for borrowing. Restrictive Covenants The Senior Secured Credit Facilities contain a number of customary negative covenants. Such covenants, among other things, restrict, subject to certain exceptions, the ability of SEA and its restricted subsidiaries to incur additional indebtedness; make capital expenditure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The Senior Secured Credit Facilities also contain covenants requiring SEA to maintain specified maximum annual capital expenditures, a maximum total net leverage ratio and a minimum interest coverage ratio. All of the net assets of SEA and its consolidated subsidiaries are restricted and there are no unconsolidated subsidiaries of SEA. The Company’s ability to comply with these and other provisions of its existing debt agreements is dependent on its future performance, which is subject to many factors, some of which are beyond the Company’s control. Although the Company is currently in compliance with its debt covenants, its declining performance has resulted in leverage ratios closer to the ratios established in its debt agreements. As a result, there is an increased risk regarding future compliance should the Company’s operating performance continue to deteriorate. The breach of any of these covenants or non-compliance with any of the financial ratios and tests could result in an event of default under the existing debt agreements, which, if not cured or waived, could result in acceleration of the related debt and the acceleration of debt under other instruments evidencing indebtedness that may contain cross-acceleration or cross-default provisions. The Senior Secured Credit Facilities permit restricted payments in an aggregate amount per annum equal to the sum of (A) $25,000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00 and (b) 7.50% of market capitalization (as defined in the Senior Secured Credit Facilities), (3) if the total net leverage ratio on a pro forma basis after giving effect to the payment of any such restricted payment is no greater than 4.50 to 1.00 and greater than 4.00 to 1.00, $95,000 and (4) if the total net leverage ratio on a pro forma basis after giving effect to the payment of any such restricted payment is no greater than 5.00 to 1.00 and greater than 4.50 to 1.00, $65,000. As of June 30, 2017, the total net leverage ratio as calculated under the Senior Secured Credit Facilities was 4.77 As of June 30, 2017, SEA was in compliance with all covenants contained in the documents governing the Senior Secured Credit Facilities. Long-term debt as of June 30, 2017 is repayable as follows. The outstanding balance under the New Revolving Credit Facility is included in current maturities of long-term debt in the accompanying unaudited condensed consolidated balance sheet as of June 30, 2017, due to the Company’s intent to repay the borrowings within the following twelve month period.
Years Ending December 31,
2017
$
51,853
2018
23,707
2019
23,707
2020
536,763
2021
9,983
Thereafter
950,886
Total
$
1,596,899
Interest Rate Swap Agreements As of June 30, 2017, the Company has five interest rate swap agreements (“the Interest Rate Swap Agreements”) which effectively fix the interest rate on the three month LIBOR-indexed interest payments associated with $1,000,000 of SEA’s outstanding long-term debt. The Interest Rate Swap Agreements became effective on September 30, 2016; have a total notional amount of $1,000,000; mature on May 14, 2020; require the Company to pay a weighted-average fixed rate of 2.45% per annum; the Company receives a variable rate of interest based upon the greater of 0.75% or the three month BBA LIBOR; and have interest settlement dates occurring on the last day of September, December, March and June through maturity. SEA designated the Interest Rate Swap Agreements above as qualifying cash flow hedge accounting relationships as further discussed in Note 7–Derivative Instruments and Hedging Activities that follows. Cash paid for interest relating to the Senior Secured Credit Facilities and the Interest Rate Swap Agreements was $50,208 and $28,301 in the six months ended June 30, 2017 and 2016, respectively. Cash paid for interest in the six months ended June 30, 2017 includes $12,904 relating to the Company’s fourth quarter 2016 interest payable on its Senior Secured Credit Facilities which was paid on January 3, 2017.</t>
  </si>
  <si>
    <t>Derivative Instruments and Hedging Activities</t>
  </si>
  <si>
    <t>Derivative Instruments And Hedging Activities Disclosure [Abstract]</t>
  </si>
  <si>
    <t xml:space="preserve">7.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June 30, 2017 and December 31, 2016,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and six months ended June 30, 2017 and 2016, such derivatives were used to hedge the variable cash flows associated with existing variable-rate debt. On September 30, 2016, the Company’s four Interest Rate Swap Agreements with a combined notional value of $1,250,000 matured in accordance with their terms and the five interest rate forward swap agreements with a combined notional value of $1,000,000 became effective. The interest rate swap agreements were designated as cash flow hedges of interest rate risk.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three and six months ended June 30, 2017, there was no ineffectiveness on cash flow hedges. During the three and six months ended June 30, 2016, an immaterial loss related to the ineffective portion was recognized in other expense (income), net, on the accompanying unaudited condensed consolidated statements of comprehensive (loss) income. Amounts reported in accumulated other comprehensive loss related to derivatives will be reclassified to interest expense as interest payments are made on the Company’s variable-rate debt. During the next 12 months, the Company estimates that an additional $10,122 will be reclassified as an increase to interest expense. Tabular Disclosure of Fair Values of Derivative Instruments on the Balance Sheet The table below presents the fair value of the Company’s derivative financial instruments as well as their classification on the unaudited condensed consolidated balance sheets as of June 30, 2017 and December 31, 2016:
Liability Derivatives
Liability Derivatives
As of June 30, 2017
As of December 31, 2016
Balance Sheet Location
Fair Value
Balance Sheet Location
Fair Value
Derivatives designated as hedging instruments:
Interest rate swap agreements
Other liabilities
$
19,980
Other liabilities
$
22,808
Total derivatives designated as hedging instruments
$
19,980
$
22,808
Tabular Disclosure of the Effect of Derivative Instruments on the Statements of Comprehensive (Loss) Income The table below presents the pretax effect of the Company’s derivative financial instruments on the unaudited condensed consolidated statements of comprehensive (loss) income for the three and six months ended June 30, 2017 and 2016:
Three Months Ended June 30,
Six Months Ended June 30,
2017
2016
2017
2016
Derivatives in Cash Flow Hedging Relationships:
Gain (loss) related to effective portion of derivatives recognized in accumulated other comprehensive loss
$
2,130
$
(8,267
)
$
9,768
$
(26,888
)
(Loss) gain related to effective portion of derivatives reclassified from accumulated other comprehensive loss to interest expense
$
(3,305
)
$
834
$
(6,941
)
$
1,667
Loss related to ineffective portion of derivatives recognized in other expense (income), net
$
—
$
—
$
—
$
(1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June 30, 2017, the termination value of derivatives in a net liability position, which includes accrued interest but excludes any adjustment for nonperformance risk, related to these agreements was $20,842. As of June 30, 2017, the Company has posted no collateral related to these agreements. If the Company had breached any of these provisions at June 30, 2017, it could have been required to settle its obligations under the agreements at their termination value of $20,842. Changes in Accumulated Other Comprehensive Loss The following table reflects the changes in accumulated other comprehensive loss for the six months ended June 30, 2017, net of tax:
Accumulated other comprehensive loss:
(Losses) Gains on Cash Flow Hedges
Accumulated other comprehensive loss at December 31, 2016
$
(13,694
)
Other comprehensive income before reclassifications
5,865
Amounts reclassified from accumulated other comprehensive loss to interest expense
(4,167
)
Unrealized gain on derivatives, net of tax
1,698
Accumulated other comprehensive loss at June 30, 2017
$
(11,996
) </t>
  </si>
  <si>
    <t>Fair Value Measurements</t>
  </si>
  <si>
    <t>Fair Value Disclosures [Abstract]</t>
  </si>
  <si>
    <t xml:space="preserve">8.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three and six months ended June 30, 2017. The Company did not have any assets measured on a recurring basis at fair value as of June 30, 2017. The following table presents the Company’s estimated fair value measurements and related classifications for liabilities measured on a recurring basis as of June 30, 2017:
Quoted Prices in
Active Markets
Significant
for Identical
Other
Significant
Assets and
Observable
Unobservable
Balance at
Liabilities
Inputs
Inputs
June 30,
(Level 1)
(Level 2)
(Level 3)
2017
Liabilities:
Derivative financial instruments (a)
$
—
$
19,980
$
—
$
19,980
Long-term obligations (b)
$
—
$
1,596,899
$
—
$
1,596,899
(a)
Reflected at fair value in the unaudited condensed consolidated balance sheet as other liabilities of $19,980.
(b)
Reflected at carrying value, net of unamortized debt issuance costs and discounts, in the unaudited condensed consolidated balance sheet as current maturities of long-term debt of $63,707 and long-term debt of $1,513,117 as of June 30, 2017. There were no transfers between Levels 1, 2 or 3 during the year ended December 31, 2016. The Company did not have any assets measured on a recurring basis at fair value as of December 31, 2016. The following table presents the Company’s estimated fair value measurements and related classifications for liabilities measured on a recurring basis as of December 31, 2016:
Quoted Prices in
Active Markets
Significant
for Identical
Other
Significant
Assets and
Observable
Unobservable
Balance at
Liabilities
Inputs
Inputs
December 31,
(Level 1)
(Level 2)
(Level 3)
2016
Liabilities:
Derivative financial instruments (a)
$
—
$
22,808
$
—
$
22,808
Long-term obligations (b)
$
—
$
1,598,001
$
—
$
1,598,001
(a)
Reflected at fair value in the unaudited condensed consolidated balance sheet as other liabilities of $22,808.
(b)
Reflected at carrying value, net of unamortized debt issuance costs and discounts, in the unaudited condensed consolidated balance sheet as current maturities of long-term debt of $51,713 and long-term debt of $1,531,069 as of December 31, 2016. </t>
  </si>
  <si>
    <t>Related-Party Transactions</t>
  </si>
  <si>
    <t>Related Party Transactions [Abstract]</t>
  </si>
  <si>
    <t xml:space="preserve">9. RELATED-PARTY TRANSACTIONS ZHG Agreements In connection with the Sale, which closed on May 8, 2017, during the three months ended June 30, 2017, Sellers reimbursed the Company for approximately $4,000 of related costs and expenses incurred by the Company. On March 24, 2017 the Company entered into the ZHG Agreements with Zhonghong Holding, an affiliate of ZHG Group. In exchange for providing services under the ZHG Agreements, the Company is expected to receive fees as well as a travel stipend per year through 2019. The Company recognizes revenue under the ZHG Agreements on a straight-line basis over the contractual term of the agreements. Revenue recognized in the six months ended June 30, 2017 was approximately $1,300 related to these agreements. and Note 12–Stockholders’ Equity. Debt and Interest Payments As of December 31, 2016, approximately $25,000 aggregate principal amount of Term B-2 Loans were owned by affiliates of Blackstone. The Company makes voluntary and mandatory principal repayments as well as periodic principal and interest payments on such debt in accordance with its terms from time to time. On March 31, 2017, SEA entered into a refinancing amendment, Amendment No. 8 (the “Amendment”), to its existing Senior Secured Credit Facilities. See Note 6–Long-Term Debt for further discussion. </t>
  </si>
  <si>
    <t>Commitments and Contingencies</t>
  </si>
  <si>
    <t>Commitments And Contingencies Disclosure [Abstract]</t>
  </si>
  <si>
    <t>10. COMMITMENTS AND CONTINGENCIES Securities Class Action Lawsuit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motions to dismiss the amended complaint. On March 31, 2016, the Court granted the motions to dismiss the amended complaint, in its entirety, without prejudice. On May 31, 2016, Plaintiffs filed a second amended consolidated class action complaint (“Second Amended Complaint”), which, among other things, no longer names the Company’s Board or underwriters as defendants. On June 29, 2016, the remaining defendants filed a motion to dismiss the Second Amended Complaint. On September 30, 2016, the Court denied the motion to dismiss. On October 28, 2016, defendants filed their Answer to the Second Amended Complaint. Written discovery has been propounded by both sides but no depositions have been scheduled to date. On March 2, 2017, following a case management conference held on March 1, 2017, the Court entered a scheduling order, which provided that fact discovery be completed by October 20, 2017. The scheduling order also provided deadlines for expert discovery and other pretrial deadlines, with a trial date of September 18, 2018. On March 6, 2017, the Court entered an amended scheduling order providing that Plaintiff must file its motion for class certification by May 19, 2017. On March 31, 2017, Plaintiffs filed a motion to compel discovery against the Company and Blackstone. A hearing on the motion was held on April 18, 2017. Following the hearing, Plaintiff’s motion was granted in part and denied in part. On May 19, 2017, Plaintiffs filed their motion for class certification and on July 27, 2017 defendants filed a brief in opposition to the motion. The Company believes that the class action lawsuit is without merit and intends to defend the lawsuit vigorously; however, there can be no assurance regarding the ultimate outcome of this lawsuit. Shareholder Derivative Lawsuit On December 8, 2014, a putative derivative lawsuit captioned Kistenmacher v. Atchison, et al., Civil Action No. 10437, was filed in the Court of Chancery of the State of Delaware against, among others, the Chairman of the Company’s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On May 21, 2015, the defendants filed a motion to stay the lawsuit pending resolution of the Company’s securities class action lawsuit. On September 21, 2015, the Court granted the motion and ordered that the derivative action to be stayed in favor of the securities class action captioned Baker v. SeaWorld Entertainment, Inc., et al., Case No. 14-CV-02129-MMA (KSC). On March 15, 2017, plaintiff moved to lift the stay entered by the court on September 21, 2015. Defendants filed a brief in opposition to plaintiff’s motion on May 23, 2017. Consumer Class Action Lawsuits On March 25, 2015, a purported class action was filed in the United States District Court for the Southern District of California against the Company, captioned Holly Hall v. SeaWorld Entertainment, Inc., Case No. 3:15-cv-00600-CAB-RBB (the “Hall Matter”). The complaint identifies three putative classes consisting of all consumers nationwide who at any time during the four-year period preceding the filing of the original complaint, purchased an admission ticket, a membership or a SeaWorld “experience” that includes an “orca experience” from the SeaWorld amusement park in San Diego, California, Orlando, Florida or San Antonio, Texas respectively. The complaint alleges causes of action under California Unfair Competition Law, California Consumers Legal Remedies Act (“CLRA”), California False Advertising Law, California Deceit statute, Florida Unfair and Deceptive Trade Practices Act, Texas Deceptive Trade Practices Act, as well as claims for Unjust Enrichment.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complaint further alleges that the specific misrepresentations heard and relied upon by Holly Hall in purchasing her SeaWorld tickets concerned the circumstances surrounding the death of a SeaWorld trainer. The complaint seeks actual damages, equitable relief, attorney’s fees and costs. Plaintiffs claim that the amount in controversy exceeds $5,000, but the liability exposure is speculative until the size of the class is determined (if certification is granted at all). In addition, four other purported class actions were filed against the Company and its affiliates. The first three actions were filed on April 9, 2015, April 16, 2015 and April 17, 2015, respectively, in the following federal courts: (i) the United States District Court for the Middle District of Florida, captioned Joyce Kuhl v. SeaWorld LLC et al., 6:15-cv-00574-ACC-GJK (the “Kuhl Matter”), (ii) the United States District Court for the Southern District of California, captioned Jessica Gaab, et. al. v. SeaWorld Entertainment, Inc., Case No. 15:cv-842-CAB-RBB (the “Gaab Matter”), and (iii) the United States District Court for the Western District of Texas, captioned Elaine Salazar Browne v. SeaWorld of Texas LLC et al., 5:15-cv-00301-XR (the “Browne Matter”). On May 1, 2015, the Kuhl Matter and Browne Matter were voluntarily dismissed without prejudice by the respective plaintiffs. On May 7, 2015, plaintiffs Kuhl and Browne re-filed their claims, along with a new plaintiff, Valerie Simo, in the United States District Court for the Southern District of California in an action captioned Valerie Simo et al. v. SeaWorld Entertainment, Inc., Case No. 15: cv-1022-CAB-RBB (the “Simo Matter”). All four of these cases, in essence, reiterate the claims made and relief sought in the Hall Matter. On August 7, 2015, the Gaab Matter and Simo Matter were consolidated with the Hall Matter, and the plaintiffs filed a First Consolidated Amended Complaint (“FAC”) on August 21, 2015. The FAC pursued the same seven causes of action as the original Hall complaint, and added a request for punitive damages pursuant to the California CLRA. The Company moved to dismiss the FAC in its entirety, and its motion was granted on December 24, 2015. The United States District Court for the Southern District of California granted dismissal with prejudice as to the California CLRA claim, the portion of California Unfair Competition Law claim premised on the CLRA claim, all claims for injunctive relief, and on all California claims premised solely on alleged omissions by the Company. The United States District Court for the Southern District of California granted leave to amend as to the remainder of the complaint. On January 25, 2016, plaintiffs filed their Second Consolidated Amended Complaint (“SAC”). The SAC pursues the same causes of action as the FAC, except for the California CLRA, which, as noted above, was dismissed with prejudice. The Company filed a motion to dismiss the entirety of the SAC with prejudice on February 25, 2016. The United States District Court for the Southern District of California granted the Company’s motion to dismiss the entire SAC with prejudice and entered judgment for the Company on May 13, 2016. Plaintiffs filed their notice of appeal to the United States Court of Appeals for the Ninth Circuit (the “Ninth Circuit”) on June 10, 2016. The appeal has been fully briefed and is awaiting an oral argument date. On April 13, 2015, a purported class action was filed in the Superior Court of the State of California for the City and County of San Francisco against SeaWorld Parks &amp; Entertainment, Inc., captioned Marc Anderson, et. al., v. SeaWorld Parks &amp; Entertainment, Inc., Case No. CGC-15-545292 (the “Anderson Matter”). The putative class consists of all consumers within California who, within the past four years, purchased tickets to SeaWorld San Diego. On May 11, 2015, the plaintiffs filed a First Amended Class Action Complaint (the “First Amended Complaint”). The First Amended Complaint alleges causes of action under the California False Advertising Law, California Unfair Competition Law and California CLRA.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First Amended Complaint seeks actual damages, equitable relief, attorneys’ fees and costs. Based on plaintiffs’ definition of the class, the amount in controversy exceeds $5,000, but the liability exposure is speculative until the size of the class is determined (if certification is granted at all). On May 14, 2015, the Company removed the case to the United States District Court for the Northern District of California, Case No. 15: cv-2172-SC. On May 19, 2015, the plaintiffs filed a motion to remand. On September 18, 2015, the Company filed a motion to dismiss the First Amended Complaint in its entirety. The motion was fully briefed. On September 24, 2015, the United States District Court for the Northern District of California denied plaintiffs’ motion to remand. On October 5, 2015, plaintiffs filed a motion for leave to file a motion for reconsideration of this order, and contemporaneously filed a petition for permission to appeal to the Ninth Circuit, which the Company opposed. On October 14, 2015, the United States District Court for the Northern District of California granted plaintiffs’ motion for leave. Plaintiffs’ motion for reconsideration was fully briefed. On January 12, 2016 the United States District Court for the Northern District of California granted in part and denied in part the motion for reconsideration, and refused to remand the case. On January 22, 2016, plaintiffs filed a petition for permission to appeal the January 12, 2016 order to the Ninth Circuit, which the Company opposed. On April 7, 2016, the Ninth Circuit denied both of plaintiffs’ petitions for permission to appeal and the plaintiffs filed a motion for leave to file a Second Amended Class Action Complaint (“Second Amended Complaint”), seeking to add two additional plaintiffs and make various pleading adjustments. The Company opposed the motion. On August 1, 2016, the United States District Court for the Northern District of California court issued an order granting in part the Company’s motion to dismiss and granting plaintiffs leave to file an amended complaint by August 22, 2016, which they filed. The Second Amended Complaint likewise asserted causes of action based on the California False Advertising Law, California Unfair Competition Law and California CLRA. Essentially plaintiffs allege there were fraudulent representations made by the Company about the health of its orcas that ultimately induced consumers to purchase admission tickets to SeaWorld parks and in some cases, plush toys while in the parks. The Company moved to dismiss this on various grounds. On November 7, 2016, the United States District Court for the Northern District of California issued an order granting in part, and denying in part, the Company’s motion to dismiss. The United States District Court for the Northern District of California found that one named plaintiff failed to allege reliance on any specific statements so those claims, in their entirety, have been dismissed. In addition, the United States District Court for the Northern District of California determined that plaintiffs did not allege any misrepresentations made about the plush toy purchases, which disposes of the CLRA claims based on the toys. The United States District Court for the Northern District of California also found that certain plaintiff’s conversation with SeaWorld’s trainers was not “advertising,” and dismissed the false advertising claim and Unfair Competition Law claim premised on it. Plaintiffs filed a Third Amended Class Action Complaint on November 22, 2016. The Company moved to dismiss portions of that pleading, but the motion to dismiss was denied. What remains at this point are plaintiff's claims under California's Unfair Competition Law, False Advertising Law and the CLRA based on the purchase of tickets; plaintiff's California Unfair Competition Law and False Advertising Law claims based on the purchase of plush toys; and plaintiff's claims under California's Unfair Competition Law based on the purchase of plush toys. The case is in the preliminary stages of discovery, with briefing on class certification currently scheduled for October through December 2017. The Company believes that these consumer class action lawsuits are without merit and intends to defend these lawsuits vigorously; however, there can be no assurance regarding the ultimate outcome of these lawsuits. EZPay Plan Class Action Lawsuit On December 3, 2014, a purported class action lawsuit was filed in the United States District Court for the Middle District of Florida, Tampa Division against SeaWorld Parks &amp; Entertainment, Inc., captioned Jason Herman, Joey Kratt, and Christina Lancaster, as individuals and on behalf of all others similarly situated, v. SeaWorld Parks &amp; Entertainment, Inc. Case no: 8:14-cv-03028-MSS-JSS. The complaint alleges a single breach of contract claim involving the Company’s EZPay Plan which affords customers the ability to pay for annual passes through monthly installments. The plaintiff alleges the Company automatically renewed passes beyond the initial term in violation of the terms and conditions of the parties’ contract which provided in part: “Except for any passes paid in less than twelve months, THIS CONTRACT WILL RENEW AUTOMATICALLY ON A MONTH-TO-MONTH BASIS until I terminate it.” On January 21, 2015, plaintiffs amended their complaint to include claims for breach of contract, unjust enrichment and violation of federal Electronic Funds Transfer Act, 15 U.S.C. section 1693 et seq The Company has always considered the plaintiffs’ argument to be without merit and believes it has defenses to the action. The parties engaged in significant discovery and a motion was filed by the plaintiffs for certification of the class. In addition, plaintiffs filed a motion for summary judgment and defendant in turn filed for motion for partial summary judgment. The Company anticipated the United States District Court for the Middle District of Florida would schedule a hearing on class certification first, determine whether a class should be certified, send notice to the certified class, and then entertain the respective motions for summary judgment. However, on March 10, 2017, the United States District Court for the Middle District of Florida issued an order granting plaintiffs’ motion for certification of the class without a hearing and included in the order findings that the contract is unambiguous and that it means that the Company could not auto-renew the contract term if the customer paid in less than 365 days. On March 17, 2017, the United States District Court for the Middle District of Florida issued another order, this time granting plaintiff’s motion for summary judgment as to liability and denying the Company’s motion for partial summary judgment. The United States District Court for the Middle District of Florida decided that the Company breached the contract by failing to terminate the contract once the passes were paid in full. No determination of damages was made nor has the court entered any final judgment. With regard to the order granting certification, the Company filed a Rule 23(f) petition with the United States Court of Appeals for the Eleventh Circuit and that is pending. In the meantime, pending the appeal, the United States District Court for the Middle District of Florida has granted an order staying the underlying case. The Company intends to continue to defend the lawsuit vigorously; however, there can be no assurance regarding the ultimate outcome of this lawsuit.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and the Securities and Exchange Commission (SEC). For example, in June 2017, the Company received a subpoena in connection with an investigation by the U.S. Department of Justice concerning disclosures and public statements made by the Company and certain executives and/or individuals on or before August 2014, including those regarding the impact of the “Blackfish” documentary, and trading in the Company’s securities. The Company also has received subpoenas from the staff of the U.S. Securities and Exchange Commission in connection with these matters. On June 16, 2017, the Company’s Board of Directors formed a Special Committee comprised of independent directors with respect to these inquiries. The Special Committee has engaged counsel to advise and assist the Committee. The Company has cooperated with these government inquiries and intends to continue to cooperate with any government requests or inquiries. From time to time, various parties may also bring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known claims, legal proceedings or regulatory matters to have a material adverse effect on the Company’s consolidated financial position, results of operations or cash flows. License Agreement On May 16, 2017, SEA entered into a License Agreement (the “License Agreement”) with Sesame Workshop (“Sesame”), a New York not-for-profit corporation. The License Agreement supersedes the previous two license agreements and extends SEA’s status as Sesame’s exclusive theme park partner in the United States, Puerto Rico and the U.S. Virgin Islands (the “Territory”), and provides for the payment of certain royalty payments based on gross receipts for stand-alone theme parks (“Standalone Parks”) and license fees and merchandise royalties for Sesame themed areas within SEA theme parks (“Sesame Lands”). Sesame will retain the right to develop certain family entertainment centers subject to certain restrictions including size, number, types of attractions and geographic location. SEA’s principal commitments pursuant to the License Agreement include: (i) opening a new Sesame Place theme park no later than mid-2021 in a location to be determined within the Territory; (ii) building a new Sesame Land in SeaWorld Orlando by fall 2022; (iii) investing in minimum annual capital and marketing thresholds; and (iv) providing support for agreed upon sponsorship and charitable initiatives, including Sesame’s annual gala event. The Company estimates the combined obligations for these commitments could be approximately $130,000 over the term of the agreement. After the opening of the second Standalone Park (counting the existing Sesame Place Standalone Park in Langhorne, Pennsylvania), SEA will have the option to build additional Standalone Parks in th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t>
  </si>
  <si>
    <t>Equity-Based Compensation</t>
  </si>
  <si>
    <t>Disclosure Of Compensation Related Costs Sharebased Payments [Abstract]</t>
  </si>
  <si>
    <t xml:space="preserve">11. EQUITY-BASED COMPENSATION In accordance with ASC 718, Compensation-Stock Compensation Improvements to Employee Share-Based Payment Accounting, Total equity compensation expense was $11,906 and $16,020 for the three and six months ended June 30, 2017. Total equity compensation expense was $2,461 and $32,051 for the three and six months ended June 30, 2016. Equity compensation expense for the three and six months ended June 30, 2017 includes approximately $8,400 related to certain of the Company’s performance-vesting restricted shares (the “2.75x Performance Restricted shares”) for which a portion vested on May 8, 2017 with the closing of the Sale. Equity compensation expense for the six months ended June 30, 2016 includes $27,516 related to certain of the Company’s performance-vesting restricted shares (the “2.25x Performance Restricted shares”) which became probable of vesting and vested on April 1, 2016. See 2.25x and 2.75x Performance Restricted Shares and Equity Plan Modification The activity related to the Company’s time-vesting and performance-vesting share awards during the six months ended June 30, 2017 is as follows:
Performance-Vesting Restricted shares
Time-Vesting Restricted shares
Bonus Performance Restricted shares
Long-Term Incentive Performance Restricted shares
2.75x Performance Restricted shares
Shares
Weighted Average Grant Date Fair Value per Share
Shares
Weighted Average Grant Date Fair Value per Share
Shares
Weighted Average Grant Date Fair Value per Share
Shares
Weighted Average Grant Date Fair Value per Share
Outstanding at December 31, 2016
1,323,025
$
17.47
451,289
$
17.88
212,369
$
18.43
1,310,726
$
8.19
Granted
970,696
$
18.21
888,235
$
18.24
791,108
$
18.57
—
—
Vested
(288,127
)
$
18.16
—
—
—
—
(455,148
)
$
13.24
Forfeited
(55,416
)
$
18.45
(467,468
)
$
17.90
(38,696
)
$
19.24
(227,285
)
$
13.06
Outstanding at June 30, 2017
1,950,178
$
17.71
872,056
$
18.24
964,781
$
18.51
628,293
$
3.75
The activity related to the Company’s stock option awards during the six months ended June 30, 2017 is as follows:
Options
Weighted Average Exercise Price
Weighted Average Remaining Contractual Life (in years)
Aggregate Intrinsic Value
Outstanding at December 31, 2016
3,441,900
$
18.67
Forfeited
(181,923
)
$
18.32
Expired
(37,592
)
$
18.84
Exercised
(590
)
$
18.67
Outstanding at June 30, 2017
3,221,795
$
18.69
8.17
$
233
Exercisable at June 30, 2017
1,175,043
$
19.11
8.01
$
7
Omnibus Incentive Plan Prior to June 14, 2017, the Company had reserved 15,000,000 shares of common stock for issuance under the Company’s 2013 Omnibus Incentive Plan (the “2013 Omnibus Incentive Plan”). On June 14, 2017 (the “Approval Date”), the stockholders of the Company approved the 2017 Omnibus Incentive Plan (the “2017 Omnibus Incentive Plan”) and all shares that were previously available for issuance under the 2013 Omnibus Incentive Plan transferred to the 2017 Omnibus Incentive Plan and were authorized for future issuance. No new awards may be granted under the 2013 Omnibus Incentive Plan (although awards made under the 2013 Omnibus Incentive Plan prior to the Approval Date will remain outstanding in accordance with their terms) and no new or additional shares of common stock were authorized under the 2017 Omnibus Incentive Plan. The 2017 Omnibus Incentive Plan is administered by the Compensation Committee of the Board, and provides that the Company may grant equity incentive awards to eligible employees, directors, consultants or advisors in the form of stock options, stock appreciation rights, restricted stock, restricted stock units, and other stock-based and performance compensation awards. In the event any award expires or is canceled, forfeited, or terminated, without issuance to the participant, the unissued shares may be granted again under the 2017 Omnibus Incentive Plan. In no event will shares (i) tendered or withheld for the payment of the exercise price or withholding taxes, (ii) not issued upon the settlement of a stock appreciation right that settle (or could settle) in shares of common stock or (iii) shares purchased on the open market with cash proceeds from the exercise of options again become available for other awards under the 2017 Omnibus Incentive Plan. As of June 30, 2017, there were 7,048,625 shares of common stock available for future issuance under the Company’s 2017 Omnibus Incentive Plan. As part of the Company’s annual compensation-setting process and in accordance with the Company’s Equity Award Grant Policy (the “Equity Grant Policy”), on December 7, 2016 the Compensation Committee approved an annual bonus plan (the “2017 Bonus Plan”) for the fiscal year ending December 31, 2017 (“Fiscal 2017”). Bonus Performance Restricted Shares The 2017 Bonus Plan provides for bonus awards payable 50% in cash and 50% in performance-vesting restricted shares (the “Bonus Performance Restricted shares”) based upon the Company’s achievement of specified performance goals with respect to Fiscal 2017 Adjusted EBITDA (weighted at 50%), Total Revenue (weighted at 30%) and Adjusted EBITDA Margin (weighted at 20%). The total number of shares eligible to vest is based on the level of achievement of the targets for Fiscal 2017 which ranges from 0% (if below threshold performance), to 30% (for threshold performance), to 100% (for target performance) and up to 200% (at or above maximum performance). For actual performance between the specified threshold, target and maximum levels, the resulting weighted payment will be adjusted on a linear basis. Pursuant to the Equity Grant Policy, on March 3, 2017, the Company granted 888,235 Bonus Performance Restricted shares under its 2017 Bonus Plan which represented the total shares that could be earned under the maximum performance level of achievement. Subsequent grants were made on July 11, 2017 and will be made in October 2017 to newly hired bonus-eligible employees based on their hire date and/or to certain newly promoted employees. The Company also had an annual bonus plan (the “2016 Bonus Plan”) for the fiscal year ended December 31, 2016 ( “Fiscal 2016”), under which certain employees were eligible to receive a bonus with respect to Fiscal 2016, payable 50% in cash and 50% in Bonus Performance Restricted shares based upon the Company’s achievement of Fiscal 2016 Adjusted EBITDA. Based on the Company’s actual Fiscal 2016 Adjusted EBITDA results, no equity compensation expense was recorded in 2016 related to the 2016 Bonus Plan and all of the outstanding shares forfeited in the first quarter of 2017. In accordance with ASC 718, Compensation-Stock Compensation Long-Term Incentive Awards The 2017 Long-Term Incentive Grant is comprised of time-vesting restricted shares (the “Long-Term Incentive Time Restricted shares”) and performance-vesting restricted shares (the “Long-Term Incentive Performance Restricted shares”) (collectively, the “Long-Term Incentive Awards”). The 2017 Long-Term Incentive Grant did not include nonqualified stock options (the “Long-Term Incentive Options”). Additionally, in order to address the lack of retention value of outstanding equity awards held by certain of the Company’s executives, the Compensation Committee also approved an early grant of the time-vesting restricted shares portion of the 2018 annual equity award in the first quarter of Fiscal 2017 (the “Early 2018 Grant”). Pursuant to the Equity Grant Policy, the Long-Term Incentive Awards related to the 2017 Long-Term Incentive Grant and the time-vesting restricted shares related to the Early 2018 Grant were granted on March 3, 2017. The Board had also approved long-term incentive plan grants (the “2016 Long-Term Incentive Grant” and the “2015 Long-Term Incentive Grant”) for Fiscal 2016 and Fiscal 2015, respectively, comprised of Long-Term Incentive Options, Long-Term Incentive Time Restricted shares and Long-Term Incentive Performance Restricted shares to certain of the Company’s management and executive officers. Long-Term Incentive Time Restricted Shares For certain executives, the Long-Term Incentive Time Restricted shares granted under the 2017 Long-Term Incentive Grant and the time-vesting restricted shares granted under the Early 2018 Grant vest over five years, with one-third vesting on each of the third, fourth and fifth anniversaries of the date of grant, subject to continued employment through the applicable vesting date. Equity compensation expense for these shares is recognized using the straight line method with one-third recognized over the initial three year vesting period and the remaining two-thirds recognized over the remaining vesting period. For other employees, the Long-Term Incentive Time Restricted shares granted under the 2017 Long-Term Incentive Grant vest over three years, with all of the shares vesting on the third anniversary of the date of grant, subject to continued employment through the applicable vesting date. Equity compensation expense for these shares is recognized using the straight line method over the three year vesting period. The Long-Term Incentive Time Restricted shares granted under the 2016 and 2015 Long-Term Incentive Grant vest ratably over four years from the date of grant (25% per year), subject to continued employment through the applicable vesting date. Equity compensation expense is recognized using the straight line method over the four year vesting period. Long-Term Incentive Performance Restricted Shares The Long-Term Incentive Performance Restricted shares granted under the 2017 Long-Term Incentive Plan are expected to vest following the end of the three-year performance period beginning on January 1, 2017 and ending on December 31, 2019 based upon the Company’s achievement of pre-established performance goals with respect to Adjusted EBITDA (weighted at 50%), Total Revenue (weighted at 30%) and Return on Invested Capital (weighted at 20%) for the three-year performance period, as defined by the 2017 Long-Term Incentive Grant. The total number of Long-Term Incentive Performance Restricted shares eligible to vest will be based on the level of achievement of the performance goals and ranges from 0% (if below threshold performance), to 50% (for threshold performance), to 100% (for target performance), and up to 200% (for at or above maximum performance). For actual performance between the specified threshold, target and maximum levels, the resulting vesting percentage will be adjusted on a linear basis. Pursuant to the Equity Grant Policy, on March 3, 2017, the Company granted 637,289 Long-Term Incentive Performance Restricted shares under its 2017 Long-Term Incentive Plan which represented the total shares that could be earned under the maximum performance level of achievement. Equity compensation expense is recognized ratably over the three-year performance period, if the performance condition is probable of being achieved, beginning on the date of grant and through December 31, 2019. Based on the Company’s progress towards its respective performance goals for Fiscal 2017, none of the Long-Term Incentive Performance Restricted shares related to the Fiscal 2017 performance period are considered probable of vesting as of June 30, 2017; therefore, no equity compensation expense has been recorded related to these shares. If probability of vesting related to these shares changes in a subsequent period, all equity compensation expense related to those shares that would have been recorded over the requisite service period had the shares been considered probable at the new percentage from inception, will be recorded as a cumulative catch-up at such subsequent date. The Long-Term Incentive Performance Restricted shares granted under the 2016 and 2015 Long-Term Incentive Grant vest following the end of a three-year performance period beginning on January 1 of the fiscal year in which the award was granted and ending on December 31 of the third fiscal year based upon the Company’s achievement of certain performance goals with respect to Adjusted EBITDA for each respective fiscal year performance period. The total number of shares eligible to vest is based on the level of achievement of the Adjusted EBITDA target for each fiscal year in the performance period which ranges from 0% (if below threshold performance), to 50% (for threshold performance), to 100% (for target performance), and up to 200% (at or above maximum performance). For actual performance between the specified threshold, target, and maximum levels, the resulting vesting percentage is adjusted on a linear basis. Total shares earned (approximately 33% are eligible to be earned per year), based on the actual performance percentage for each performance year, will vest on the date the Company’s Compensation Committee determines the actual performance percentage for the third fiscal year (the “Determination Date”) in the performance period if the employee has not terminated prior to the last day of such fiscal year. Additionally, all unearned shares will forfeit immediately as of the Determination Date. The Adjusted EBITDA target for each fiscal year is set in the first quarter of each respective year, at which time the grant date and the grant-date fair value for accounting purposes related to that performance year is established based on the closing price of the Company’s stock on such date plus any accumulated dividends earned since the date of the initial award. Equity compensation expense is recognized ratably for each fiscal year, if the performance condition is probable of being achieved, beginning on the date of grant and through December 31 of the third fiscal year in the performance period. As of June 30, 2017, the Company had awarded 444,568 Long-Term Incentive Performance Restricted shares, net of forfeitures, under the 2016 and 2015 Long-Term Incentive Plans which represents the total shares that could be earned under the maximum performance level of achievement for all three performance periods combined. For accounting purposes, the performance goals for the respective performance periods must be established for a grant date to be determined. As such, since the performance goal for Fiscal 2017 was established in the first quarter of 2017, for accounting purposes, 148,190 of the Long-Term Incentive Performance Restricted shares awarded under the 2016 and 2015 Long-Term Incentive Plans, net of forfeitures, have a grant date in 2017. As of June 30, 2017, 117,076 Long-Term Incentive Performance Restricted shares, net of forfeitures, which were awarded under the 2016 Long-Term Incentive Plan relate to the fiscal year ending December 31, 2018 (“Fiscal 2018”) performance period. The performance target for the Fiscal 2018 performance period has not yet been set and will be determined by the Compensation Committee during the first quarter of 2018, at which time, for accounting purposes, the grant date and respective grant-date fair value will be determined for these shares. Based on the Company’s Adjusted EBITDA for Fiscal 2016 and 2015, the threshold performance level for Fiscal 2016 and the maximum performance level for Fiscal 2015 was not met; as such all of the Long-Term Incentive Performance Restricted shares related to Fiscal 2016 and a portion related to Fiscal 2015 are not considered probable of vesting as of June 30, 2017 and are expected to forfeit on their respective Determination Date. Total unrecognized equity compensation expense related to the Fiscal 2018 performance period has not been determined as the grant date and grant-date fair value for these awards have not yet occurred for accounting purposes, as such no expense has been recorded related to the this performance period. Long-Term Incentive Options The Long-Term Incentive Options vest ratably over four years from the date of grant (25% per year), subject to continued employment through the applicable vesting date and will expire 10 years from the date of grant or earlier if the employee’s service terminates. The options have an exercise price per share equal to the closing price of the Company’s common stock on the date of grant. Equity compensation expense is recognized using the straight line method for each tranche over the four year vesting period. Other 2.25x and 2.75x Performance Restricted Shares and Equity Plan Modification The Company has awarded under both its Omnibus Incentive Plan and its previous incentive plan (the “Pre-IPO Incentive Plan”) certain performance-vesting restricted shares (the “2.25x and 2.75x Performance Restricted shares”). Based on cash proceeds previously received by certain investment funds affiliated with Blackstone from the Company’s initial public offering and subsequent secondary offerings of stock, the Company’s repurchases of shares and the cumulative dividends paid by the Company through April 1, 2016, the vesting conditions on the Company’s previously outstanding 2.25x Performance Restricted shares were satisfied with the Company’s dividend payment to such investment funds affiliated with Blackstone on April 1, 2016. Accordingly, during the three months ended March 31, 2016, upon declaration of the dividend, the 2.25x Performance Restricted shares were considered probable of vesting and all of the related equity compensation expense and accumulated dividends were recognized in the accompanying unaudited condensed consolidated financial statements. On April 1, 2016, upon payment of the dividend to such investment funds affiliated with Blackstone, all previously outstanding 1,370,821 2.25x Performance Restricted shares vested and the related accumulated dividends of $3,400 were paid. During the first quarter of 2017, the Company modified the 2.75x Performance Restricted shares to vest 60% upon the closing of the Sale, and eight of the Company’s senior executives and the Company’s Chairman of the Board, individually agreed to forfeit the remaining 40% of their outstanding 2.75x Performance Restricted shares at such time. In addition, in accordance with his Separation and Consulting Agreement which contractually obligates the Company to apply any modifications to his outstanding 2.75x Performance Restricted shares, the Company’s former President and Chief Executive Officer’s outstanding 2.75x Performance Restricted shares were also modified to vest in 60% of his 2.75x Performance Restricted shares upon closing of the sale and forfeit the other 40% at such time. Under the terms of the Stock Purchase Agreement, if in certain circumstances the Buyer acquires a majority of the Company’s then outstanding common shares prior to the one-year anniversary of the closing of the Sale, then the Buyer is required as a condition to the closing of the acquisition that results in such majority ownership, to pay to the Seller, in respect of each share of common stock sold to the Buyer at the closing of the Sale, the excess, if any, of the highest price per share paid by the Buyer for shares of the Company’s common stock over $23.00 (the “Additional Payment”). As such, for all other plan participants, any outstanding unvested 2.75x Performance Restricted shares will continue to be eligible to vest in accordance with their terms if Seller receives an Additional Payment from the Buyer sufficient to satisfy the 2.75x cumulative return multiple in the twelve month period following the closing of the Sale. The Sale was considered a liquidity event and was subject to customary closing conditions (including expiration of the waiting period under the Hart-Scott-Rodino Antitrust Improvements Act). As the modification discussed above was based on a liquidity event, for accounting purposes, the 2.75x Performance Restricted shares were not considered probable of vesting until such time the Sale was consummated. In accordance with the guidance in ASC 718, Compensation-Stock Compensation, Other Grants In accordance with the Company’s Fourth Amended and Restated Outside Director Compensation Policy, on June 14, 2017, 56,232 time-vesting restricted shares were granted to the non-employee directors of the Company’s Board of which vest 100% on the day before the next Annual Stockholders Meeting, subject to the outside directors’ continued service on the Board through such vesting date. </t>
  </si>
  <si>
    <t>Stockholders' Equity</t>
  </si>
  <si>
    <t>Equity [Abstract]</t>
  </si>
  <si>
    <t>12. STOCKHOLDERS’ EQUITY As of June 30, 2017, 92,521,688 shares of common stock were issued on the accompanying unaudited condensed consolidated balance sheet, which excludes 4,532,384 unvested shares of common stock held by certain participants in the Company’s equity compensation plans (see Note 11–Equity-Based Compensation) and includes 6,519,773 shares of treasury stock held by the Company. Dividends Prior to September 19, 2016, the Board had a policy to pay, subject to legally available funds, regular quarterly dividends. The payment and timing of cash dividends was within the discretion of the Board and depended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deemed relevant. On September 19, 2016, the Board suspended the Company’s quarterly dividend policy to allow greater flexibility to deploy capital to opportunities that offer the greatest long term returns to shareholders, such as, but not limited to, share repurchases, investments in new attractions or debt repayments. During the six months ended June 30, 2016, the Board declared or paid quarterly cash dividends to all common stockholders of record as follows:
Record Date
Payment Date
Cash Dividend per Common Share
January 15, 2016
January 22, 2016
$
0.21
March 14, 2016 (a)
April 1, 2016
$
0.21
June 20, 2016 (a)
July 1, 2016
$
0.21
(a)
As the Company had an accumulated deficit at the time these dividends were declared, these dividends were accounted for as a return of capital and recorded as a reduction to additional paid-in capital in the accompanying unaudited condensed consolidated statement of changes in stockholders’ equity. As of June 30, 2017, the Company had $665 of cash dividends recorded as dividends payable in the accompanying unaudited condensed consolidated balance sheet, which relates to unvested time restricted shares and unvested performance restricted shares with a performance condition considered probable of being achieved as of June 30, 2017. These shares carry dividend rights and therefore the dividends accumulate and will be paid as the shares vest in accordance with the underlying equity compensation grants. These dividend rights will be forfeited if the shares do not vest. During the six months ended June 30, 2017, accumulated cash dividends of $1,502 related to previous dividend declarations were paid to certain equity plan participants upon vesting of restricted shares, including approximately $1,300 related to certain 2.75x Performance Restricted shares which vested upon closing of the Sale on May 8, 2017 (see Note 11–Equity-Based Compensation for further details). The Company expects that for tax purposes all of these dividends will be treated as a return of capital to stockholders. Distributions that qualify as a return of capital are not considered “dividends” for tax purposes only. Share Repurchase Program In 2014, the Board authorized the repurchase of up to $25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The Company has remaining authorization for up to $190,000 for future repurchases under the Share Repurchase Program as of June 30, 2017. There were no share repurchases during the three and six months ended June 30, 2017 and 2016. Other On March 24, 2017, the Company announced that an affiliate of ZHG Group entered into an agreement to acquire approximately 21% of the outstanding shares of common stock of the Company from Seller, pursuant to a Stock Purchase Agreement. On May 8, 2017, upon closing of the Sale, ZHG paid Seller $23.00 per share for the Company’s common stock acquired by ZHG in accordance with the terms of the Stock Purchase Agreement. The Company is not a party to the Stock Purchase Agreement, has no obligations thereunder and did not independently verify any arrangements between Seller and ZHG, but is a party to certain other agreements , a Park Exclusivity and Concept Design Agreement and a Center Concept &amp; Preliminary Design Support Agreement, (see Note 1–Description of the Business and Basis of Presentation and Note 9–Related-Party Transactions).</t>
  </si>
  <si>
    <t>Restructuring Program</t>
  </si>
  <si>
    <t>Restructuring And Related Activities [Abstract]</t>
  </si>
  <si>
    <t xml:space="preserve">13. RESTRUCTURING PROGRAM In December 2016, the Company committed to and implemented a restructuring program in an effort to reduce costs, increase efficiencies, reduce duplication of functions and improve the Company’s operations (the “2016 Restructuring Program”). The 2016 Restructuring Program involved the elimination of approximately 320 positions across all of the Company’s theme parks and corporate headquarters. As a result, the Company recorded $8,904 in pre-tax restructuring and other related costs associated with the 2016 Restructuring Program during the three months ended December 31, 2016. The Company does not expect to incur any additional costs associated with the 2016 Restructuring Program as all continuing service obligations were completed as of December 31, 2016. The 2016 Restructuring Program activity for the six months ended June 30, 2017 was as follows:
Severance and Other Employment Expenses
Liability as of December 31, 2016
$
7,842
Reduction in estimated expenses
(572
)
Payments made
(6,941
)
Liability as of June 30, 2017
$
329
The remaining liability as of June 30, 2017 relates to restructuring and other related costs to be paid as contractually obligated by December 31, 2017 and is included in accrued salaries, wages and benefits in the accompanying unaudited condensed consolidated balance sheet. </t>
  </si>
  <si>
    <t>Description of the Business and Basis of Presentation (Policies)</t>
  </si>
  <si>
    <t xml:space="preserve">Description of the Business SeaWorld Entertainment, Inc., through its wholly-owned subsidiary, SeaWorld Parks &amp; Entertainment, Inc. (“SEA”) (collectively, the “Company”), owns and operates twelve theme parks within the United States. Prior to its initial public offering in April 2013, the Company was owned by ten limited partnerships (the “Partnerships” or the “Seller”), ultimately owned by affiliates of The Blackstone Group L.P. (“Blackstone”) and certain co-investors. On May 8, 2017 affiliate of Zhonghong Zhuoye Group Co., Ltd. (“ZHG Group”), Sun Wise (UK) Co., LTD (“ZHG” or “Buyer”) acquired approximately 21% of the outstanding shares of common stock of the Company (the “Sale”) from Seller, pursuant to a Stock Purchase Agreement between ZHG and Seller (the “Stock Purchase Agreement”).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offering interaction with marine animals in Orlando, Florida (Discovery Cove) and a seasonal park in Langhorne, Pennsylvania (Sesame Place).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6 included in the Company’s Annual Report on Form 10-K filed with the SEC. The unaudited condensed consolidated balance sheet as of December 31, 2016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7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 The Company reviews new accounting pronouncements as they are issued or proposed by the Financial Accounting Standards Board (“FASB”). Recently Implemented Accounting Standards In January 2017, the FASB issued Accounting Standards Update (“ASU”) 2017-04, Intangible–Goodwill and Other (Topic 350): Simplifying the Test for Goodwill Impairment In March 2016, the FASB issued ASU 2016-09, Improvements to Employee Share-Based Payment Accounting. Recently Issued Accounting Standards In May 2017, the FASB issued ASU 2017-09, Compensation–Stock Compensation (Topic 718).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On February 25, 2016, the FASB issued ASU 2016-02, Leases In May 2014, the FASB issued ASU 2014-09, Revenue from Contracts with Customers (Topic 606) Revenue Recognition Revenue from Contracts with Customers (Topic 606): Deferral of the Effective Date, Principal Versus Agent Considerations (Reporting Revenue Gross Versus Net), Identifying Performance Obligations and Licensing Narrow-Scope Improvements and Practical Expedients Technical Corrections and Improvements. The Company has reviewed current accounting policies and its key revenue drivers to identify changes that would result from applying the requirements under the new standards. The Company has performed an initial assessment and based on its ongoing analysis to date, it does not anticipate a material impact, if any, on the timing of revenue recognition upon adoption; however, the Company expects an impact on the classification of certain admission or in-park items between admissions revenue and food merchandise and other revenue. The Company is continuing to evaluate the impact, if any, on its licensing and international agreements. Once adopted, the Company’s revenue recognition disclosures will include additional detail in accordance with the new requirements. </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Property and Equipment-Net</t>
  </si>
  <si>
    <t>Property and Equipment—Net During the first quarter of 2016, the Company made a decision to remove deep-water lifting floors from the orca habitats at each of its three SeaWorld theme parks. As a result, during the six months ended June 30, 2016, the Company recorded approximately $33,700 of accelerated depreciation related to the disposal of these lifting floors, which is included in depreciation and amortization expense in the unaudited condensed consolidated statements of comprehensive (loss) income. During the six months ended June 30, 2016, the Company also recorded approximately $6,400 in asset write-offs associated with its previously disclosed orca habitat expansion (the “Blue World Project”) as the Company made a decision to not move forward with the Blue World Project as originally designed and planned.</t>
  </si>
  <si>
    <t>Revenue Recognition</t>
  </si>
  <si>
    <t xml:space="preserve">Revenue Recognition The Company recognizes revenue upon admission into a park for single day tickets and when products are received by customers for merchandise, culinary or other in-park spending. For season passes and other multi-use admission products, deferred revenue is recorded and the related revenue is recognized over the terms of the admission product and its estimated usage. Deferred revenue includes a current and long-term portion and is included in deferred revenue and other liabilities, respectively, in the accompanying unaudited condensed consolidated balance sheets. As of June 30, 2017 and December 31, 2016, other liabilities also includes $10,000 in deferred revenue related to nonrefundable funds received from a partner in connection with a potential project in the Middle East (the “Middle East Project”) to provide certain services pertaining to the planning and design of the Middle East Project, with funding received expected to offset internal expenses. Approximately $2,700 of costs incurred related to the Middle East Project are recorded in other assets in the accompanying unaudited condensed consolidated balance sheet as of June 30, 2017. The Middle East Project is subject to various conditions, including, but not limited to, the parties completing the design development and there is no assurance that the Middle East Project will be completed or advance to the next stages. On March 24, 2017, the Company entered into a Park Exclusivity and Concept Design Agreement (the “ECDA”) and a Center Concept &amp; Preliminary Design Support Agreement (the “CDSA”) (collectively, the “ZHG Agreements”) with Zhonghong Holding, Co. Ltd. (“Zhonghong Holding”), an affiliate of ZHG Group, to provide design, support and advisory services for various potential projects and granting exclusive rights in China, Taiwan, Hong Kong and Macau (the “Territory”). Under the terms of the ECDA, the Company will work with Zhonghong Holding and a top theme park design company, to create and produce concept designs and development analysis for theme parks, water parks and interactive parks in the Territory. Under the terms of the CDSA, the Company will provide guidance, support, input, and expertise relating to the initial strategic planning, concept and preliminary design of Zhonghong Holding’s family entertainment and other similar centers. The Company recognizes revenue under the ZHG Agreements on a straight-line basis over the contractual term of the agreement including approximately $1,300 in the six months ended June 30, 2017. The Company has also entered into agreements with certain external theme park, zoo and other attraction operators to jointly market and sell single and multi-use admission products. These joint products allow admission to both a Company park and an external park, zoo or other attraction. The agreements with the external partners specify the allocation of revenue to the Company from any jointly sold products. Whether the Company or the external partner sells the product, the Company’s portion of revenue is deferred until the first time the product is redeemed at one of its parks and recognized over its related use in a manner consistent with the Company’s own admission products.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received or provided, whichever is more readily determinable. </t>
  </si>
  <si>
    <t>Goodwill and Other Indefinite-Lived Intangible Assets</t>
  </si>
  <si>
    <t>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As of January 1, 2017, the Company elected to adopt Accounting Standards Update (“ASU”) 2017-04, Intangible–Goodwill and Other (Topic 350): Simplifying the Test for Goodwill Impairment, In assessing goodwill for impairment, the Company may choose to initially evaluate qualitative factors to determine if it is more likely than not that the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likely-than-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each reporting unit utilizing known and estimated inputs at the evaluation date. Some of those inputs include, but are not limited to, estimates of future revenue and expense growth, estimated market multiples, expected capital expenditures, income tax rates, and costs of invested capital. As of June 30, 2017, due to financial performance particularly late in the second quarter of 2017 at the Company’s SeaWorld Orlando park, driven primarily by a decline in U.S. domestic and international attendance at the park, the Company determined a triggering event occurred that required an interim goodwill impairment test for its SeaWorld Orlando reporting unit. Based on recent financial performance and the resulting impact on projections of future cash flows for this reporting unit, the Company concluded that the reporting unit’s goodwill was fully impaired and recorded a non-cash goodwill impairment charge of $269,332 in its unaudited condensed consolidated statement of comprehensive (loss) income during the three months ended June 30, 2017. Fair value for the SeaWorld Orlando reporting unit was determined using the income approach and represents a Level 3 fair value measurement measured on a non-recurring basis in the fair value hierarchy due to the Company’s use of internal projections and unobservable measurement inputs. The remaining goodwill balance of $66,278 as of June 30, 2017 on the accompanying unaudited condensed consolidated balance sheets relates to the Company’s Discovery Cove reporting unit. The Company determined that an interim impairment test of its Discovery Cove reporting unit was not necessary as of June 30, 2017 as a triggering event had not occurred for this reporting unit and the estimated fair value as of December 1, 2016, the most recent annual impairment test for this reporting unit, substantially exceeded its carrying value. The Company’s other indefinite-lived intangible assets consist of certain trade names/trademarks and other intangible assets which, after considering legal, regulatory, contractual, and other competitive and economic factors, are determined to have indefinite lives and are valued annually using the relief from royalty method. Significant estimates required in this valuation method include estimated future revenues impacted by the trade names/trademarks, royalty rate by park, and appropriate discount rates. Projections are based on management’s best estimates given recent financial performance, market trends, strategic plans, brand awareness, operating characteristics by park, and other available information. As of June 30, 2017, based on recent financial performance, an interim impairment assessment of certain trade names/trademarks with a combined balance of $93,000 related to the SeaWorld brand was performed and the Company calculated that the estimated fair value of the trade names/trademarks exceeded their carrying values by 12% to 19%. Based on these assessments, the Company determined there was no impairment as the estimated fair values of these trade names/trademarks were in excess of their carrying values. Given the current macroeconomic environment and the uncertainties regarding the related impact on financial performance, there can be no assurance that the estimates and assumptions made for purposes of the interim impairment testing will prove to be accurate predictions of the future. If the Company’s assumptions particularly concerning its SeaWorld Orlando and SeaWorld San Diego reporting units, including its projections of future cash flows and financial performance, assumed royalty rates, as well as the economic outlook are not achieved, the Company may be required to record impairment charges on its indefinite-lived intangible assets in future periods, whether in connection with the Company’s next annual impairment testing in the fourth quarter of 2017, or on an interim basis, if any such change constitutes a triggering event outside of the quarter when the Company regularly performs its annual indefinite-lived intangible assets impairment test. It is not possible at this time to determine if any such additional future impairment charge would result or, if it does, whether such charge would be material. The changes in the carrying amount of goodwill for the six months ended June 30, 2017 are as follows:
SeaWorld Orlando
Discovery Cove
Total
Gross carrying amount at December 31, 2016
$
269,332
$
66,278
$
335,610
Accumulated impairment loss at December 31, 2016
—
—
—
Net carrying amount at December 31, 2016
269,332
66,278
335,610
Goodwill impairment charge
(269,332
)
—
(269,332
)
Net carrying amount at June 30, 2017
$
—
$
66,278
$
66,278</t>
  </si>
  <si>
    <t>Impairment of Long-Lived Assets</t>
  </si>
  <si>
    <t xml:space="preserve">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During the three months ended June 30, 2017, the Company considered the goodwill impairment of its SeaWorld Orlando reporting unit as an indicator of impairment related to the long-lived assets associated with this park. Accordingly, these assets were evaluated for impairment prior to completing the goodwill impairment analysis and the Company concluded that no impairment of other long-lived assets had occurred for its SeaWorld Orlando park as of June 30, 2017. </t>
  </si>
  <si>
    <t>Description of the Business and Basis of Presentation (Tables)</t>
  </si>
  <si>
    <t>Goodwill And Intangible Assets Disclosure [Abstract]</t>
  </si>
  <si>
    <t>Schedule of Changes in Carrying Amount of Goodwill</t>
  </si>
  <si>
    <t>The changes in the carrying amount of goodwill for the six months ended June 30, 2017 are as follows:
SeaWorld Orlando
Discovery Cove
Total
Gross carrying amount at December 31, 2016
$
269,332
$
66,278
$
335,610
Accumulated impairment loss at December 31, 2016
—
—
—
Net carrying amount at December 31, 2016
269,332
66,278
335,610
Goodwill impairment charge
(269,332
)
—
(269,332
)
Net carrying amount at June 30, 2017
$
—
$
66,278
$
66,278</t>
  </si>
  <si>
    <t>(Loss) Earnings per Share (Tables)</t>
  </si>
  <si>
    <t>Schedule of (Loss) Earnings per Share</t>
  </si>
  <si>
    <t xml:space="preserve">(Loss) earnings per share is computed as follows (in thousands, except per share data):
For the Three Months Ended June 30,
For the Six Months Ended June 30,
2017
2016
2017
2016
Net Loss
Shares
Per Share Amount
Net Income
Shares
Per Share Amount
Net Loss
Shares
Per Share Amount
Net Loss
Shares
Per Share Amount
Basic (loss) earnings per share
$
(175,850
)
85,745
$
(2.05
)
$
17,768
85,226
$
0.21
$
(236,979
)
85,560
$
(2.77
)
$
(66,281
)
84,533
$
(0.78
)
Effect of dilutive incentive-based awards
—
132
—
—
Diluted (loss) earnings per share
$
(175,850
)
85,745
$
(2.05
)
$
17,768
85,358
$
0.21
$
(236,979
)
85,560
$
(2.77
)
$
(66,281
)
84,533
$
(0.78
) </t>
  </si>
  <si>
    <t>Other Accrued Expenses (Tables)</t>
  </si>
  <si>
    <t>Schedule of Other Accrued Expenses</t>
  </si>
  <si>
    <t>Other accrued expenses at June 30, 2017 and December 31, 2016, consisted of the following:
June 30,
December 31,
2017
2016
Accrued property taxes
$
7,788
$
2,193
Accrued interest
351
13,631
Self-insurance reserve
7,184
7,191
Other
3,818
395
Total other accrued expenses
$
19,141
$
23,410</t>
  </si>
  <si>
    <t>Long-Term Debt (Tables)</t>
  </si>
  <si>
    <t>Summary of Long-Term Debt</t>
  </si>
  <si>
    <t xml:space="preserve">Long-term debt as of June 30, 2017 and December 31, 2016 consisted of the following:
June 30,
December 31,
2017
2016
Term B-5 Loans (effective interest rate of 3.19% at June 30, 2017)
$
995,810
$
—
Term B-2 Loans (effective interest rate of 3.26% at June 30, 2017 and December 31, 2016)
561,089
1,327,850
Term B-3 Loans (effective interest rate of 4.33% at December 31, 2016)
—
245,800
Revolving credit facility
40,000
24,351
Total long-term debt
1,596,899
1,598,001
Less discounts
(9,609
)
(5,517
)
Less debt issuance costs
(10,466
)
(9,702
)
Less current maturities
(63,707
)
(51,713
)
Total long-term debt, net
$
1,513,117
$
1,531,069
Subsequent to June 30, 2017, SEA repaid $40,000 on its revolving credit facility. </t>
  </si>
  <si>
    <t>Summary of Long-Term Debt Repayable</t>
  </si>
  <si>
    <t>Long-term debt as of June 30, 2017 is repayable as follows. The outstanding balance under the New Revolving Credit Facility is included in current maturities of long-term debt in the accompanying unaudited condensed consolidated balance sheet as of June 30, 2017, due to the Company’s intent to repay the borrowings within the following twelve month period.
Years Ending December 31,
2017
$
51,853
2018
23,707
2019
23,707
2020
536,763
2021
9,983
Thereafter
950,886
Total
$
1,596,899</t>
  </si>
  <si>
    <t>Derivative Instruments and Hedging Activities (Tables)</t>
  </si>
  <si>
    <t>Fair Value of Company's Derivative Financial Instruments Classification on Unaudited Condensed Consolidated Balance Sheets</t>
  </si>
  <si>
    <t>Tabular Disclosure of Fair Values of Derivative Instruments on the Balance Sheet The table below presents the fair value of the Company’s derivative financial instruments as well as their classification on the unaudited condensed consolidated balance sheets as of June 30, 2017 and December 31, 2016:
Liability Derivatives
Liability Derivatives
As of June 30, 2017
As of December 31, 2016
Balance Sheet Location
Fair Value
Balance Sheet Location
Fair Value
Derivatives designated as hedging instruments:
Interest rate swap agreements
Other liabilities
$
19,980
Other liabilities
$
22,808
Total derivatives designated as hedging instruments
$
19,980
$
22,808</t>
  </si>
  <si>
    <t>Schedule of Pre-tax Effect of Derivative Financial Instruments on Unaudited Condensed Consolidated Statements of Comprehensive (Loss) Income</t>
  </si>
  <si>
    <t xml:space="preserve">Tabular Disclosure of the Effect of Derivative Instruments on the Statements of Comprehensive (Loss) Income The table below presents the pretax effect of the Company’s derivative financial instruments on the unaudited condensed consolidated statements of comprehensive (loss) income for the three and six months ended June 30, 2017 and 2016:
Three Months Ended June 30,
Six Months Ended June 30,
2017
2016
2017
2016
Derivatives in Cash Flow Hedging Relationships:
Gain (loss) related to effective portion of derivatives recognized in accumulated other comprehensive loss
$
2,130
$
(8,267
)
$
9,768
$
(26,888
)
(Loss) gain related to effective portion of derivatives reclassified from accumulated other comprehensive loss to interest expense
$
(3,305
)
$
834
$
(6,941
)
$
1,667
Loss related to ineffective portion of derivatives recognized in other expense (income), net
$
—
$
—
$
—
$
(1
) </t>
  </si>
  <si>
    <t>Schedule of Changes in Accumulated Other Comprehensive Loss</t>
  </si>
  <si>
    <t xml:space="preserve">Changes in Accumulated Other Comprehensive Loss The following table reflects the changes in accumulated other comprehensive loss for the six months ended June 30, 2017, net of tax:
Accumulated other comprehensive loss:
(Losses) Gains on Cash Flow Hedges
Accumulated other comprehensive loss at December 31, 2016
$
(13,694
)
Other comprehensive income before reclassifications
5,865
Amounts reclassified from accumulated other comprehensive loss to interest expense
(4,167
)
Unrealized gain on derivatives, net of tax
1,698
Accumulated other comprehensive loss at June 30, 2017
$
(11,996
) </t>
  </si>
  <si>
    <t>Fair Value Measurements (Tables)</t>
  </si>
  <si>
    <t>Schedule of Assets and Liabilities Measured at Fair Value on a Recurring Basis</t>
  </si>
  <si>
    <t xml:space="preserve">The following table presents the Company’s estimated fair value measurements and related classifications for liabilities measured on a recurring basis as of June 30, 2017:
Quoted Prices in
Active Markets
Significant
for Identical
Other
Significant
Assets and
Observable
Unobservable
Balance at
Liabilities
Inputs
Inputs
June 30,
(Level 1)
(Level 2)
(Level 3)
2017
Liabilities:
Derivative financial instruments (a)
$
—
$
19,980
$
—
$
19,980
Long-term obligations (b)
$
—
$
1,596,899
$
—
$
1,596,899
(a)
Reflected at fair value in the unaudited condensed consolidated balance sheet as other liabilities of $19,980.
(b)
Reflected at carrying value, net of unamortized debt issuance costs and discounts, in the unaudited condensed consolidated balance sheet as current maturities of long-term debt of $63,707 and long-term debt of $1,513,117 as of June 30, 2017. There were no transfers between Levels 1, 2 or 3 during the year ended December 31, 2016. The Company did not have any assets measured on a recurring basis at fair value as of December 31, 2016. The following table presents the Company’s estimated fair value measurements and related classifications for liabilities measured on a recurring basis as of December 31, 2016:
Quoted Prices in
Active Markets
Significant
for Identical
Other
Significant
Assets and
Observable
Unobservable
Balance at
Liabilities
Inputs
Inputs
December 31,
(Level 1)
(Level 2)
(Level 3)
2016
Liabilities:
Derivative financial instruments (a)
$
—
$
22,808
$
—
$
22,808
Long-term obligations (b)
$
—
$
1,598,001
$
—
$
1,598,001
(a)
Reflected at fair value in the unaudited condensed consolidated balance sheet as other liabilities of $22,808.
(b)
Reflected at carrying value, net of unamortized debt issuance costs and discounts, in the unaudited condensed consolidated balance sheet as current maturities of long-term debt of $51,713 and long-term debt of $1,531,069 as of December 31, 2016. </t>
  </si>
  <si>
    <t>Equity-Based Compensation (Tables)</t>
  </si>
  <si>
    <t>Schedule of Employee Stock Performance Activity</t>
  </si>
  <si>
    <t>The activity related to the Company’s time-vesting and performance-vesting share awards during the six months ended June 30, 2017 is as follows:
Performance-Vesting Restricted shares
Time-Vesting Restricted shares
Bonus Performance Restricted shares
Long-Term Incentive Performance Restricted shares
2.75x Performance Restricted shares
Shares
Weighted Average Grant Date Fair Value per Share
Shares
Weighted Average Grant Date Fair Value per Share
Shares
Weighted Average Grant Date Fair Value per Share
Shares
Weighted Average Grant Date Fair Value per Share
Outstanding at December 31, 2016
1,323,025
$
17.47
451,289
$
17.88
212,369
$
18.43
1,310,726
$
8.19
Granted
970,696
$
18.21
888,235
$
18.24
791,108
$
18.57
—
—
Vested
(288,127
)
$
18.16
—
—
—
—
(455,148
)
$
13.24
Forfeited
(55,416
)
$
18.45
(467,468
)
$
17.90
(38,696
)
$
19.24
(227,285
)
$
13.06
Outstanding at June 30, 2017
1,950,178
$
17.71
872,056
$
18.24
964,781
$
18.51
628,293
$
3.75</t>
  </si>
  <si>
    <t>Schedule of Activity Related to Stock Option Awards</t>
  </si>
  <si>
    <t>The activity related to the Company’s stock option awards during the six months ended June 30, 2017 is as follows:
Options
Weighted Average Exercise Price
Weighted Average Remaining Contractual Life (in years)
Aggregate Intrinsic Value
Outstanding at December 31, 2016
3,441,900
$
18.67
Forfeited
(181,923
)
$
18.32
Expired
(37,592
)
$
18.84
Exercised
(590
)
$
18.67
Outstanding at June 30, 2017
3,221,795
$
18.69
8.17
$
233
Exercisable at June 30, 2017
1,175,043
$
19.11
8.01
$
7</t>
  </si>
  <si>
    <t>Stockholders' Equity (Tables)</t>
  </si>
  <si>
    <t>Schedule of Quarterly Cash Dividends to Common Stockholders</t>
  </si>
  <si>
    <t>During the six months ended June 30, 2016, the Board declared or paid quarterly cash dividends to all common stockholders of record as follows:
Record Date
Payment Date
Cash Dividend per Common Share
January 15, 2016
January 22, 2016
$
0.21
March 14, 2016 (a)
April 1, 2016
$
0.21
June 20, 2016 (a)
July 1, 2016
$
0.21
(a)
As the Company had an accumulated deficit at the time these dividends were declared, these dividends were accounted for as a return of capital and recorded as a reduction to additional paid-in capital in the accompanying unaudited condensed consolidated statement of changes in stockholders’ equity.</t>
  </si>
  <si>
    <t>Restructuring Program (Tables)</t>
  </si>
  <si>
    <t>Schedule of Restructuring Program Activity</t>
  </si>
  <si>
    <t>The 2016 Restructuring Program activity for the six months ended June 30, 2017 was as follows:
Severance and Other Employment Expenses
Liability as of December 31, 2016
$
7,842
Reduction in estimated expenses
(572
)
Payments made
(6,941
)
Liability as of June 30, 2017
$
329</t>
  </si>
  <si>
    <t>Description of the Business and Basis of Presentation - Additional Information (Detail)</t>
  </si>
  <si>
    <t>May 08, 2017</t>
  </si>
  <si>
    <t>Jun. 30, 2017USD ($)Business</t>
  </si>
  <si>
    <t>Jun. 30, 2016USD ($)</t>
  </si>
  <si>
    <t>Jun. 30, 2017USD ($)BusinessSegment</t>
  </si>
  <si>
    <t>Dec. 31, 2016USD ($)</t>
  </si>
  <si>
    <t>Apr. 30, 2013Partnership</t>
  </si>
  <si>
    <t>Business Description And Basis Of Presentation [Line Items]</t>
  </si>
  <si>
    <t>Number of limited partnerships which owned the company | Partnership</t>
  </si>
  <si>
    <t>Number of theme parks owned and operated | Business</t>
  </si>
  <si>
    <t>Number of theme parks opened for a portion of the year | Business</t>
  </si>
  <si>
    <t>Number of reportable segment | Segment</t>
  </si>
  <si>
    <t>Accelerated depreciation related to the disposal of the lifting floors</t>
  </si>
  <si>
    <t>Blue World Project Asset Write-offs</t>
  </si>
  <si>
    <t>Revenue</t>
  </si>
  <si>
    <t>Remaining goodwill balance</t>
  </si>
  <si>
    <t>Trade Names/Trademarks Related to SeaWorld Brand [Member]</t>
  </si>
  <si>
    <t>Other indefinite lived assets</t>
  </si>
  <si>
    <t>Trade Names/Trademarks Related to SeaWorld Brand [Member] | Minimum [Member]</t>
  </si>
  <si>
    <t>Estimated fair value in excess of carrying values</t>
  </si>
  <si>
    <t>12.00%</t>
  </si>
  <si>
    <t>Trade Names/Trademarks Related to SeaWorld Brand [Member] | Maximum [Member]</t>
  </si>
  <si>
    <t>19.00%</t>
  </si>
  <si>
    <t>Trade Names/Trademarks [Member]</t>
  </si>
  <si>
    <t>Other indefinite lived assets impairment</t>
  </si>
  <si>
    <t>SeaWorld Orlando Reporting Unit [Member]</t>
  </si>
  <si>
    <t>Impairment of other long-lived assets</t>
  </si>
  <si>
    <t>Discovery Cove Reporting Unit [Member]</t>
  </si>
  <si>
    <t>Middle East Project [Member]</t>
  </si>
  <si>
    <t>Long-term deferred revenue</t>
  </si>
  <si>
    <t>Deferred costs incurred under Middle East Project</t>
  </si>
  <si>
    <t>ZHG Stock Purchase Agreement [Member]</t>
  </si>
  <si>
    <t>Stock Purchase Agreement [Member] | ZHG Group [Member]</t>
  </si>
  <si>
    <t>Percentage of common stock outstanding by partnership</t>
  </si>
  <si>
    <t>21.00%</t>
  </si>
  <si>
    <t>Sale of stock percentage closing date</t>
  </si>
  <si>
    <t>May 8,
		2017</t>
  </si>
  <si>
    <t>Description of the Business and Basis of Presentation - Schedule of Changes in Carrying Amount of Goodwill (Detail) - USD ($) $ in Thousands</t>
  </si>
  <si>
    <t>Goodwill [Line Items]</t>
  </si>
  <si>
    <t>Gross carrying amount at December 31, 2016</t>
  </si>
  <si>
    <t>Net carrying amount, Goodwill beginning balance</t>
  </si>
  <si>
    <t>Goodwill impairment charge</t>
  </si>
  <si>
    <t>Net carrying amount, Goodwill ending balance</t>
  </si>
  <si>
    <t>SeaWorld Orlando [Member]</t>
  </si>
  <si>
    <t>Discovery Cove [Member]</t>
  </si>
  <si>
    <t>(Loss) Earnings per Share - Schedule of (Loss) Earnings per Share (Detail) - USD ($) $ / shares in Units, shares in Thousands, $ in Thousands</t>
  </si>
  <si>
    <t>Basic (loss) earnings per share, Net (Loss) Income</t>
  </si>
  <si>
    <t>Diluted (loss) earnings per share, Net (Loss) Income</t>
  </si>
  <si>
    <t>Basic (loss) earnings per share, Shares</t>
  </si>
  <si>
    <t>Effect of dilutive incentive-based awards, Shares</t>
  </si>
  <si>
    <t>Diluted (loss) earnings per share, Shares</t>
  </si>
  <si>
    <t>Basic (loss) earnings per share, Per Share Amount</t>
  </si>
  <si>
    <t>Diluted (loss) earnings per share, Per Share Amount</t>
  </si>
  <si>
    <t>(Loss) Earnings per Share - Additional Information (Detail) - shares</t>
  </si>
  <si>
    <t>Anti-dilutive shares of common stock excluded from the computation of diluted (loss) earnings per share</t>
  </si>
  <si>
    <t>Potentially dilutive shares of common stock excluded from the computation of diluted loss per share</t>
  </si>
  <si>
    <t>Income Taxes - Additional Information (Detail)</t>
  </si>
  <si>
    <t>Effective tax rate</t>
  </si>
  <si>
    <t>27.40%</t>
  </si>
  <si>
    <t>23.90%</t>
  </si>
  <si>
    <t>31.30%</t>
  </si>
  <si>
    <t>40.10%</t>
  </si>
  <si>
    <t>Other Accrued Expenses - Schedule of Other Accrued Expenses (Detail) - USD ($) $ in Thousands</t>
  </si>
  <si>
    <t>Accrued property taxes</t>
  </si>
  <si>
    <t>Accrued interest</t>
  </si>
  <si>
    <t>Self-insurance reserve</t>
  </si>
  <si>
    <t>Other</t>
  </si>
  <si>
    <t>Total other accrued expenses</t>
  </si>
  <si>
    <t>Other Accrued Expenses - Additional Information (Detail) $ in Thousands</t>
  </si>
  <si>
    <t>Jan. 03, 2017USD ($)</t>
  </si>
  <si>
    <t>Cash paid for interest</t>
  </si>
  <si>
    <t>Long-Term Debt - Summary of Long-Term Debt (Detail) - USD ($) $ in Thousands</t>
  </si>
  <si>
    <t>Debt Instrument [Line Items]</t>
  </si>
  <si>
    <t>Long-term debt</t>
  </si>
  <si>
    <t>Less discounts</t>
  </si>
  <si>
    <t>Less debt issuance costs</t>
  </si>
  <si>
    <t>Less current maturities</t>
  </si>
  <si>
    <t>Total long-term debt, net</t>
  </si>
  <si>
    <t>Revolving Credit Facility [Member]</t>
  </si>
  <si>
    <t>Term B-5 Loans [Member]</t>
  </si>
  <si>
    <t>Term B-2 Loans [Member]</t>
  </si>
  <si>
    <t>Term B-3 Loans [Member]</t>
  </si>
  <si>
    <t>Long-Term Debt - Summary of Long-Term Debt (Parenthetical) (Detail)</t>
  </si>
  <si>
    <t>Debt instrument interest rate effective percentage</t>
  </si>
  <si>
    <t>3.19%</t>
  </si>
  <si>
    <t>3.26%</t>
  </si>
  <si>
    <t>4.33%</t>
  </si>
  <si>
    <t>Long-Term Debt - Additional Information (Detail)</t>
  </si>
  <si>
    <t>Aug. 08, 2017USD ($)</t>
  </si>
  <si>
    <t>Mar. 30, 2017USD ($)</t>
  </si>
  <si>
    <t>Jun. 30, 2017USD ($)Swap</t>
  </si>
  <si>
    <t>Mar. 31, 2017USD ($)</t>
  </si>
  <si>
    <t>May 14, 2013</t>
  </si>
  <si>
    <t>Dec. 01, 2009USD ($)</t>
  </si>
  <si>
    <t>Outstanding letters of credit</t>
  </si>
  <si>
    <t>Interest Rate Swaps [Member]</t>
  </si>
  <si>
    <t>Number of interest rate swaps held | Swap</t>
  </si>
  <si>
    <t>Notional amount of interest rate swap</t>
  </si>
  <si>
    <t>Maturity of interest rate swap</t>
  </si>
  <si>
    <t>May 14,
		2020</t>
  </si>
  <si>
    <t>Weighted average fixed interest rate</t>
  </si>
  <si>
    <t>2.45%</t>
  </si>
  <si>
    <t>Variable rate of interest</t>
  </si>
  <si>
    <t>0.75%</t>
  </si>
  <si>
    <t>Variable rate of interest, description</t>
  </si>
  <si>
    <t>variable rate of interest based upon the greater of 0.75% or the three month BBA LIBOR</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Mandatory prepayments</t>
  </si>
  <si>
    <t>First lien secured net leverage ratio</t>
  </si>
  <si>
    <t>350.00%</t>
  </si>
  <si>
    <t>Percentage of interest in subsidiary</t>
  </si>
  <si>
    <t>Line of credit facility collateral description</t>
  </si>
  <si>
    <t>The Senior Secured Credit Facilities are collateralized by first priority or equivalent security interests, subject to certain exceptions, in (i) all the capital stock of, or other equity interests in, SEA and substantially all of SEA’s direct or indirect material wholly-owned domestic subsidiaries and 65% of the capital stock of, or other equity interests in, any “first tier” foreign subsidiaries and (ii) certain tangible and intangible assets of SEA and the Company.</t>
  </si>
  <si>
    <t>Percentage of capital stock</t>
  </si>
  <si>
    <t>65.00%</t>
  </si>
  <si>
    <t>Debt instrument, balance</t>
  </si>
  <si>
    <t>Discount initially recorded</t>
  </si>
  <si>
    <t>Debt issuance costs initially recorded</t>
  </si>
  <si>
    <t>Write-off of discounts and debt issuance costs</t>
  </si>
  <si>
    <t>Long-term debt, maturity date</t>
  </si>
  <si>
    <t>Mar. 31,
		2024</t>
  </si>
  <si>
    <t>Percent of original principal amount on effective date used to calculate aggregate annual amount which will amortize in equal quarterly installments</t>
  </si>
  <si>
    <t>1.00%</t>
  </si>
  <si>
    <t>Interest rate, description</t>
  </si>
  <si>
    <t>Borrowings of Term B-5 Loans under the Senior Secured Credit Facilities bear interest, at SEA’s option, at a rate equal to an applicable margin over either (a) a base rate determined by reference to the higher of (1) the rate of interest in effect for such day as publicly announced from time to time by Bank of America, N.A. as its “prime rate” and (2) the federal funds rate plus 1/2 of 1%  or (b) a LIBOR rate determined by reference to the British Bankers Association (“BBA”) LIBOR Rate, or the successor thereto if the BBA is no longer making a LIBOR rate available for the interest period relevant to such borrowing.</t>
  </si>
  <si>
    <t>Debt instrument interest rate selected percentage</t>
  </si>
  <si>
    <t>4.30%</t>
  </si>
  <si>
    <t>Term B-5 Loans [Member] | Federal Funds Rate [Member]</t>
  </si>
  <si>
    <t>Applicable margin for Term Loans</t>
  </si>
  <si>
    <t>0.50%</t>
  </si>
  <si>
    <t>Term B-5 Loans [Member] | Base Rate Loan [Member]</t>
  </si>
  <si>
    <t>2.00%</t>
  </si>
  <si>
    <t>Term B-5 Loans [Member] | LIBOR Rate Loan [Member]</t>
  </si>
  <si>
    <t>3.00%</t>
  </si>
  <si>
    <t>Term B-5 Loans [Member] | Minimum [Member] | Base Rate Loan [Member]</t>
  </si>
  <si>
    <t>1.75%</t>
  </si>
  <si>
    <t>Term B-5 Loans [Member] | Minimum [Member] | LIBOR Rate Loan [Member]</t>
  </si>
  <si>
    <t>Repayment of outstanding principal</t>
  </si>
  <si>
    <t>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based on the BBA LIBOR rate, or the successor thereto if the BBA is no longer making a LIBOR rate available, for the interest period relevant to such borrowing.</t>
  </si>
  <si>
    <t>3.55%</t>
  </si>
  <si>
    <t>Basis point step-down in applicable margin, description</t>
  </si>
  <si>
    <t>The applicable margin for the Term B-2 Loans (under either a base rate or LIBOR rate) is subject to one 25 basis point step-down upon achievement by SEA of a total net leverage ratio equal to or less than 3.25 to 1.00.</t>
  </si>
  <si>
    <t>Basis point step down on applicable margin upon achievement of certain leverage ratio</t>
  </si>
  <si>
    <t>25.00%</t>
  </si>
  <si>
    <t>Maximum Total Leverage Ratio</t>
  </si>
  <si>
    <t>325.00%</t>
  </si>
  <si>
    <t>Term B-2 Loans [Member] | Federal Funds Rate [Member]</t>
  </si>
  <si>
    <t>Term B-2 Loans [Member] | Base Rate Loan [Member]</t>
  </si>
  <si>
    <t>1.25%</t>
  </si>
  <si>
    <t>Term B-2 Loans [Member] | LIBOR Rate Loan [Member]</t>
  </si>
  <si>
    <t>2.25%</t>
  </si>
  <si>
    <t>Term B-2 Loans [Member] | Minimum [Member] | Base Rate Loan [Member]</t>
  </si>
  <si>
    <t>Term B-2 Loans [Member] | Minimum [Member] | LIBOR Rate Loan [Member]</t>
  </si>
  <si>
    <t>Term B-2 Loans [Member] | Senior Secured Credit Facilities [Member]</t>
  </si>
  <si>
    <t>Mandatory Prepayment of Debt [Member]</t>
  </si>
  <si>
    <t>Voluntary Prepayment of Debt [Member]</t>
  </si>
  <si>
    <t>Term B-2 and Term B-3 Loans [Member] | Senior Secured Credit Facilities [Member]</t>
  </si>
  <si>
    <t>Senior secured revolving</t>
  </si>
  <si>
    <t>Debt instrument, maturity date description</t>
  </si>
  <si>
    <t>The New Revolving Credit Facility will mature on the earlier of (a) March 31, 2022 and (b) the 91st day prior to the earlier of (1) the maturity of the Term B-2 Loans with an aggregate principal amount greater than $50,000 and (2) the maturity date of any indebtedness incurred to refinance the Term B-2 loans with an aggregate principal amount greater than $50,000.</t>
  </si>
  <si>
    <t>Permitted increased commitments under the New Revolving Credit Facility in aggregate principal amount</t>
  </si>
  <si>
    <t>Borrowings of loans in the New Revolving Credit Facility under the Senior Secured Credit Facilities bear interest at a rate equal to an applicable margin over either, at SEA’s option, (a) a base rate determined by reference to the higher of (1) the federal funds rate plus 1/2 of 1%, and (2) the rate of interest in effect for such day as publicly announced from time to time by Bank of America, N.A. as its “prime rate”, in each case, plus an applicable margin equal to 1.75% or (b) a LIBOR rate or the successor thereto if the BBA is no longer making a LIBOR rate available, for the interest period relevant to such borrowing (provided in no event shall such LIBOR rate with respect to the borrowings be less than 0.0% per annum).</t>
  </si>
  <si>
    <t>3.94%</t>
  </si>
  <si>
    <t>The applicable margin for borrowings under the New Revolving Credit Facility is 1.75%, in the case of base rate loans, and 2.75%, in the case of LIBOR rate loans.  The applicable margin for borrowings under the New Revolving Credit Facility are subject to one 25 basis point step-down upon achievement by SEA of certain corporate credit ratings, which the Company did not achieve as of June 30, 2017.</t>
  </si>
  <si>
    <t>Commitment fees on unused portion of facility</t>
  </si>
  <si>
    <t>Amount available for borrowing</t>
  </si>
  <si>
    <t>Revolving Credit Facility [Member] | Federal Funds Rate [Member]</t>
  </si>
  <si>
    <t>Revolving Credit Facility [Member] | Base Rate Loan [Member]</t>
  </si>
  <si>
    <t>Revolving Credit Facility [Member] | LIBOR Rate Loan [Member]</t>
  </si>
  <si>
    <t>2.75%</t>
  </si>
  <si>
    <t>Revolving Credit Facility [Member] | Minimum [Member] | LIBOR Rate Loan [Member]</t>
  </si>
  <si>
    <t>0.00%</t>
  </si>
  <si>
    <t>Revolving Credit Facility [Member] | Subsequent Event [Member]</t>
  </si>
  <si>
    <t>Restrictive Covenants [Member]</t>
  </si>
  <si>
    <t>Restrictive covenants, restricted payments capacity available</t>
  </si>
  <si>
    <t>Maximum total net leverage ratio</t>
  </si>
  <si>
    <t>5.75%</t>
  </si>
  <si>
    <t>Restrictive Covenants [Member] | Senior Secured Credit Facilities [Member]</t>
  </si>
  <si>
    <t>Restrictive covenants, description</t>
  </si>
  <si>
    <t>The Senior Secured Credit Facilities permit restricted payments in an aggregate amount per annum equal to the sum of (A) $25,000 plus (B) an amount, if any, equal to (1) if the total net leverage ratio on a pro forma basis after giving effect to the payment of any such restricted payment, is no greater than 3.50 to 1.00, an unlimited amount, (2) if the total net leverage ratio on a pro forma basis after giving effect to the payment of any such restricted payment is no greater than 4.00 to 1.00 and greater than 3.50 to 1.00, the greater of (a) $95,000 and (b) 7.50% of market capitalization (as defined in the Senior Secured Credit Facilities), (3) if the total net leverage ratio on a pro forma basis after giving effect to the payment of any such restricted payment is no greater than 4.50 to 1.00 and greater than 4.00 to 1.00, $95,000 and (4) if the total net leverage ratio on a pro forma basis after giving effect to the payment of any such restricted payment is no greater than 5.00 to 1.00 and greater than 4.50 to 1.00, $65,000.</t>
  </si>
  <si>
    <t>Percentage of Market Capitalization on restricted payment</t>
  </si>
  <si>
    <t>7.50%</t>
  </si>
  <si>
    <t>Total net leverage ratio, as calculated</t>
  </si>
  <si>
    <t>4.77%</t>
  </si>
  <si>
    <t>Restrictive Covenants [Member] | Senior Secured Credit Facilities [Member] | Maximum [Member]</t>
  </si>
  <si>
    <t>Restricted payment on Senior Secured Credit Facilities, base payment</t>
  </si>
  <si>
    <t>Restricted payment on Senior Secured Credit Facilities, first payment</t>
  </si>
  <si>
    <t>Restricted payment on Senior Secured Credit Facilities, second payment</t>
  </si>
  <si>
    <t>Restricted payment on Senior Secured Credit Facilities, third payment</t>
  </si>
  <si>
    <t>Total net leverage ratio, one</t>
  </si>
  <si>
    <t>400.00%</t>
  </si>
  <si>
    <t>Total net leverage ratio, two</t>
  </si>
  <si>
    <t>450.00%</t>
  </si>
  <si>
    <t>Total net leverage ratio, three</t>
  </si>
  <si>
    <t>500.00%</t>
  </si>
  <si>
    <t>Restrictive Covenants [Member] | Senior Secured Credit Facilities [Member] | Minimum [Member]</t>
  </si>
  <si>
    <t>Long-Term Debt - Summary of Long-Term Debt Repayable (Detail) - USD ($) $ in Thousands</t>
  </si>
  <si>
    <t>Maturities Of Long Term Debt [Abstract]</t>
  </si>
  <si>
    <t>Thereafter</t>
  </si>
  <si>
    <t>Derivative Instruments and Hedging Activities - Additional Information (Detail)</t>
  </si>
  <si>
    <t>Sep. 30, 2016USD ($)Swap</t>
  </si>
  <si>
    <t>Derivative Instruments, Gain (Loss) [Line Items]</t>
  </si>
  <si>
    <t>Ineffectiveness on cash flow hedges</t>
  </si>
  <si>
    <t>Reclassified as an increase to interest expense, expected during the next 12 months</t>
  </si>
  <si>
    <t>Termination value of derivatives in a net liability position</t>
  </si>
  <si>
    <t>Collateral posted relating to credit risk-related contingent features</t>
  </si>
  <si>
    <t>Combined Interest Rate Cash Flow Hedges, All Swaps [Member] | Interest Rate Swaps [Member]</t>
  </si>
  <si>
    <t>Number of interest rate swaps matured | Swap</t>
  </si>
  <si>
    <t>Combined Interest Rate Cash Flow Hedges, All Swaps [Member] | Forward Swaps [Member]</t>
  </si>
  <si>
    <t>Not Designated as Hedge Accounting Relationships [Member]</t>
  </si>
  <si>
    <t>Derivatives outstanding</t>
  </si>
  <si>
    <t>Derivative Instruments and Hedging Activities - Fair Value of Company's Derivative Financial Instruments Classification on Unaudited Condensed Consolidated Balance Sheets (Detail) - USD ($) $ in Thousands</t>
  </si>
  <si>
    <t>Derivatives Fair Value [Line Items]</t>
  </si>
  <si>
    <t>Liability Derivatives Fair Value</t>
  </si>
  <si>
    <t>Other Liabilities [Member]</t>
  </si>
  <si>
    <t>Interest Rate Swaps [Member] | Other Liabilities [Member]</t>
  </si>
  <si>
    <t>Derivative Instruments and Hedging Activities - Schedule of Pre-tax Effect of Derivative Financial Instruments on Unaudited Condensed Consolidated Statements of Comprehensive (Loss) Income (Detail) - USD ($) $ in Thousands</t>
  </si>
  <si>
    <t>Derivatives in Cash Flow Hedging Relationships:</t>
  </si>
  <si>
    <t>Gain (loss) related to effective portion of derivatives recognized in accumulated other comprehensive loss</t>
  </si>
  <si>
    <t>(Loss) gain related to effective portion of derivatives reclassified from accumulated other comprehensive loss to interest expense</t>
  </si>
  <si>
    <t>Loss related to ineffective portion of derivatives recognized in other expense (income), net</t>
  </si>
  <si>
    <t>Derivative Instruments and Hedging Activities - Schedule of Changes in Accumulated Other Comprehensive Loss (Detail) $ in Thousands</t>
  </si>
  <si>
    <t>Accumulated other comprehensive loss:</t>
  </si>
  <si>
    <t>Beginning Balance</t>
  </si>
  <si>
    <t>Ending Balance</t>
  </si>
  <si>
    <t>Gains (Losses) on Cash Flow Hedges [Member]</t>
  </si>
  <si>
    <t>Other comprehensive income before reclassifications</t>
  </si>
  <si>
    <t>Amounts reclassified from accumulated other comprehensive loss to interest expense</t>
  </si>
  <si>
    <t>Fair Value Measurements - Additional Information (Detail) - USD ($)</t>
  </si>
  <si>
    <t>12 Months Ended</t>
  </si>
  <si>
    <t>Assets measured at fair value</t>
  </si>
  <si>
    <t>Transfers between Levels</t>
  </si>
  <si>
    <t>Fair Value Measurements - Schedule of Assets and Liabilities Measured at Fair Value on a Recurring Basis (Detail) - USD ($) $ in Thousands</t>
  </si>
  <si>
    <t>Liabilities:</t>
  </si>
  <si>
    <t>Derivative financial instruments</t>
  </si>
  <si>
    <t>Long-term obligations</t>
  </si>
  <si>
    <t>Significant Other Observable Inputs (Level 2) [Member]</t>
  </si>
  <si>
    <t>Fair Value Measurements - Schedule of Assets and Liabilities Measured at Fair Value on a Recurring Basis (Parenthetical) (Detail) - USD ($) $ in Thousands</t>
  </si>
  <si>
    <t>Fair Value Assets And Liabilities Measured On Recurring And Nonrecurring Basis [Line Items]</t>
  </si>
  <si>
    <t>Related-Party Transactions - Additional Information (Detail) - USD ($)</t>
  </si>
  <si>
    <t>Dec. 01, 2009</t>
  </si>
  <si>
    <t>Related Party Transaction [Line Items]</t>
  </si>
  <si>
    <t>Reimbursement for cost and expenses incurred by company relating to sale</t>
  </si>
  <si>
    <t>Revenue recognized</t>
  </si>
  <si>
    <t>Blackstone and Affiliates [Member] | Term B-2 Loans [Member]</t>
  </si>
  <si>
    <t>Commitments and Contingencies - Additional Information (Detail) - USD ($)</t>
  </si>
  <si>
    <t>9 Months Ended</t>
  </si>
  <si>
    <t>Sep. 30, 2016</t>
  </si>
  <si>
    <t>Commitments And Contingencies [Line Items]</t>
  </si>
  <si>
    <t>Estimated combined obligations for commitments</t>
  </si>
  <si>
    <t>License agreement term, description</t>
  </si>
  <si>
    <t>The License Agreement has an initial term through December 31, 2031, with an automatic additional 15 year extension plus a five year option added to the term of the License Agreement from December 31st of the year of each new Standalone Park opening.</t>
  </si>
  <si>
    <t>Minimum [Member]</t>
  </si>
  <si>
    <t>Amount in controversy, not recorded</t>
  </si>
  <si>
    <t>Equity-Based Compensation - Additional Information (Detail)</t>
  </si>
  <si>
    <t>Jun. 14, 2017shares</t>
  </si>
  <si>
    <t>May 08, 2017USD ($)</t>
  </si>
  <si>
    <t>Mar. 03, 2017shares</t>
  </si>
  <si>
    <t>Apr. 30, 2016USD ($)</t>
  </si>
  <si>
    <t>Jun. 30, 2017USD ($)shares</t>
  </si>
  <si>
    <t>Mar. 31, 2017Executive$ / shares</t>
  </si>
  <si>
    <t>Dec. 31, 2017</t>
  </si>
  <si>
    <t>Dec. 31, 2016USD ($)shares</t>
  </si>
  <si>
    <t>Jun. 13, 2017shares</t>
  </si>
  <si>
    <t>Apr. 01, 2016shares</t>
  </si>
  <si>
    <t>Share Based Compensation Arrangement By Share Based Payment Award [Line Items]</t>
  </si>
  <si>
    <t>Equity-based compensation expense | $</t>
  </si>
  <si>
    <t>Unrecognized equity compensation cost | $</t>
  </si>
  <si>
    <t>Unvested shares of common stock</t>
  </si>
  <si>
    <t>Accumulated dividends related to performance shares which vested during the period | $</t>
  </si>
  <si>
    <t>2013 Omnibus Incentive Plan [Member]</t>
  </si>
  <si>
    <t>Common stock reserved for future issuance</t>
  </si>
  <si>
    <t>Shares available for future issuance</t>
  </si>
  <si>
    <t>2017 Omnibus Incentive Plan [Member]</t>
  </si>
  <si>
    <t>Additional shares of authorized for issuance</t>
  </si>
  <si>
    <t>2017 Bonus Plan [Member] | Scenario, Forecast [Member]</t>
  </si>
  <si>
    <t>Percentage of bonus payable by cash</t>
  </si>
  <si>
    <t>2016 Bonus Plan [Member]</t>
  </si>
  <si>
    <t>Long-Term Incentive Plan Below Threshold Performance [Member]</t>
  </si>
  <si>
    <t>Vesting percentage, per year</t>
  </si>
  <si>
    <t>Long-Term Incentive Plan Threshold Performance [Member]</t>
  </si>
  <si>
    <t>Long-Term Incentive Plan Target Performance [Member]</t>
  </si>
  <si>
    <t>Long-Term Incentive Plan At or Above Maximum Performance [Member]</t>
  </si>
  <si>
    <t>200.00%</t>
  </si>
  <si>
    <t>2.25x Performance Restricted Shares [Member]</t>
  </si>
  <si>
    <t>Recognized equity-based compensation expense | $</t>
  </si>
  <si>
    <t>2.75x Performance Restricted Shares [Member]</t>
  </si>
  <si>
    <t>2.75x Performance Restricted Shares [Member] | Upon Closing of Sale [Member] | Modification of Vesting Conditions [Member]</t>
  </si>
  <si>
    <t>Percentage of restricted shares to vest</t>
  </si>
  <si>
    <t>60.00%</t>
  </si>
  <si>
    <t>Number of senior executives agreed to forfeit | Executive</t>
  </si>
  <si>
    <t>Percentage of restricted shares to forfeit by executives</t>
  </si>
  <si>
    <t>40.00%</t>
  </si>
  <si>
    <t>Acquisition price paid per share | $ / shares</t>
  </si>
  <si>
    <t>2.75x Performance Restricted Shares [Member] | Upon Closing of Sale [Member] | Modification of Vesting Conditions [Member] | Maximum [Member]</t>
  </si>
  <si>
    <t>Bonus Performance Restricted Shares [Member]</t>
  </si>
  <si>
    <t>Granted shares</t>
  </si>
  <si>
    <t>Bonus Performance Restricted Shares [Member] | 2017 Bonus Plan [Member]</t>
  </si>
  <si>
    <t>Equity grant effective date</t>
  </si>
  <si>
    <t>Mar. 3,
		2017</t>
  </si>
  <si>
    <t>Bonus Performance Restricted Shares [Member] | 2017 Bonus Plan [Member] | Scenario, Forecast [Member]</t>
  </si>
  <si>
    <t>Percentage of bonus payable by shares</t>
  </si>
  <si>
    <t>Performance goals</t>
  </si>
  <si>
    <t>Based upon the Company’s achievement of specified performance goals with respect to Fiscal 2017 Adjusted EBITDA (weighted at 50%), Total Revenue (weighted at 30%) and Adjusted EBITDA Margin (weighted at 20%).</t>
  </si>
  <si>
    <t>Adjusted EBITDA performance goal weight</t>
  </si>
  <si>
    <t>Total revenue performance goal weight</t>
  </si>
  <si>
    <t>30.00%</t>
  </si>
  <si>
    <t>Adjusted EBITDA margin performance goal weight</t>
  </si>
  <si>
    <t>20.00%</t>
  </si>
  <si>
    <t>Bonus Performance Restricted Shares [Member] | 2016 Bonus Plan [Member]</t>
  </si>
  <si>
    <t>Below Threshold Performance Bonus Restricted Shares [Member] | 2017 Bonus Plan [Member]</t>
  </si>
  <si>
    <t>Threshold Performance Bonus Restricted Shares [Member] | 2017 Bonus Plan [Member]</t>
  </si>
  <si>
    <t>Target Performance Bonus Restricted Shares [Member] | 2017 Bonus Plan [Member]</t>
  </si>
  <si>
    <t>At or Above Maximum Performance Bonus Restricted Shares [Member] | 2017 Bonus Plan [Member]</t>
  </si>
  <si>
    <t>Long-Term Incentive Time Restricted Shares [Member] | 2017 Long-Term Incentive Plan [Member] | Executives [Member]</t>
  </si>
  <si>
    <t>Vesting period</t>
  </si>
  <si>
    <t>5 years</t>
  </si>
  <si>
    <t>Long-Term Incentive Time Restricted Shares [Member] | 2016 and 2015 Long-Term Incentive Plan [Member]</t>
  </si>
  <si>
    <t>4 years</t>
  </si>
  <si>
    <t>Long-Term Incentive Time Restricted Shares [Member] | Third Anniversary [Member] | 2017 Long-Term Incentive Plan [Member] | Executives [Member]</t>
  </si>
  <si>
    <t>33.00%</t>
  </si>
  <si>
    <t>Long-Term Incentive Time Restricted Shares [Member] | Fourth Anniversary [Member] | 2017 Long-Term Incentive Plan [Member] | Executives [Member]</t>
  </si>
  <si>
    <t>Long-Term Incentive Time Restricted Shares [Member] | Fifth Anniversary [Member] | 2017 Long-Term Incentive Plan [Member] | Executives [Member]</t>
  </si>
  <si>
    <t>Long-Term Incentive Time Restricted Shares [Member] | Employees [Member] | Third Anniversary [Member] | 2017 Long-Term Incentive Plan [Member]</t>
  </si>
  <si>
    <t>3 years</t>
  </si>
  <si>
    <t>Long-Term Incentive Performance Restricted Shares [Member]</t>
  </si>
  <si>
    <t>Long-Term Incentive Performance Restricted Shares [Member] | 2015 and 2016 Long-Term Incentive Plan [Member]</t>
  </si>
  <si>
    <t>Performance period</t>
  </si>
  <si>
    <t>Shares earned, percentage</t>
  </si>
  <si>
    <t>Long-Term Incentive Performance Restricted Shares [Member] | Maximum Performance [Member] | 2016 and 2015 Long-Term Incentive Plan [Member]</t>
  </si>
  <si>
    <t>Awarded shares</t>
  </si>
  <si>
    <t>Long-Term Incentive Performance Restricted Shares [Member] | Fiscal 2016 [Member] | 2016 and 2015 Long-Term Incentive Plan [Member]</t>
  </si>
  <si>
    <t>Long-Term Incentive Performance Restricted Shares [Member] | Fiscal 2018 [Member] | 2016 Long-Term Incentive Plan [Member]</t>
  </si>
  <si>
    <t>Long-Term Incentive Options [Member]</t>
  </si>
  <si>
    <t>Long-Term Incentive Options, expiration period</t>
  </si>
  <si>
    <t>10 years</t>
  </si>
  <si>
    <t>Time-Vesting Restricted Shares [Member]</t>
  </si>
  <si>
    <t>Time-Vesting Restricted Shares [Member] | Other Grants [Member] | Board Members [Member]</t>
  </si>
  <si>
    <t>Equity-Based Compensation - Schedule of Employee Stock Performance Activity (Detail) - $ / shares</t>
  </si>
  <si>
    <t>Mar. 03, 2017</t>
  </si>
  <si>
    <t>Shares, Outstanding, Ending Balance</t>
  </si>
  <si>
    <t>Shares, Outstanding, Beginning Balance</t>
  </si>
  <si>
    <t>Shares, Granted</t>
  </si>
  <si>
    <t>Shares, Vested</t>
  </si>
  <si>
    <t>Shares, Forfeited</t>
  </si>
  <si>
    <t>Weighted Average Grant Date Fair Value per Share, Outstanding, Beginning Balance</t>
  </si>
  <si>
    <t>Weighted Average Grant Date Fair Value per Share, Granted</t>
  </si>
  <si>
    <t>Weighted Average Grant Date Fair Value per Share, Vested</t>
  </si>
  <si>
    <t>Weighted Average Grant Date Fair Value per Share, Forfeited</t>
  </si>
  <si>
    <t>Weighted Average Grant Date Fair Value per Share, Outstanding, Ending Balance</t>
  </si>
  <si>
    <t>Equity-Based Compensation - Schedule of Activity Related to Stock Option Awards (Detail) $ / shares in Units, $ in Thousands</t>
  </si>
  <si>
    <t>Jun. 30, 2017USD ($)$ / sharesshares</t>
  </si>
  <si>
    <t>Options, Outstanding, Beginning Balance | shares</t>
  </si>
  <si>
    <t>Options, Forfeited | shares</t>
  </si>
  <si>
    <t>Options, Expired | shares</t>
  </si>
  <si>
    <t>Options, Exercised | shares</t>
  </si>
  <si>
    <t>Options, Outstanding, Ending Balance | shares</t>
  </si>
  <si>
    <t>Options, Exercisable at June 30, 2017 | shares</t>
  </si>
  <si>
    <t>Weighted Average Exercise Price, Outstanding, Beginning Balance | $ / shares</t>
  </si>
  <si>
    <t>Weighted Average Exercise Price, Forfeited | $ / shares</t>
  </si>
  <si>
    <t>Weighted Average Exercise Price, Expired | $ / shares</t>
  </si>
  <si>
    <t>Weighted Average Exercise Price, Exercised | $ / shares</t>
  </si>
  <si>
    <t>Weighted Average Exercise Price, Outstanding, Ending Balance | $ / shares</t>
  </si>
  <si>
    <t>Weighted Average Exercise Price, Exercisable at June 30, 2017 | $ / shares</t>
  </si>
  <si>
    <t>Weighted Average Remaining Contractual Life, Outstanding at June 30, 2017</t>
  </si>
  <si>
    <t>8 years 2 months 1 day</t>
  </si>
  <si>
    <t>Weighted Average Remaining Contractual Life, Exercisable at June 30, 2017</t>
  </si>
  <si>
    <t>8 years 4 days</t>
  </si>
  <si>
    <t>Aggregate Intrinsic Value, Outstanding at June 30, 2017 | $</t>
  </si>
  <si>
    <t>Aggregate Intrinsic Value, Exercisable at June 30, 2017 | $</t>
  </si>
  <si>
    <t>Stockholders' Equity - Additional Information (Detail) - USD ($)</t>
  </si>
  <si>
    <t>Dec. 31, 2014</t>
  </si>
  <si>
    <t>Stockholders Equity [Line Items]</t>
  </si>
  <si>
    <t>Share Repurchase Program, authorized amount</t>
  </si>
  <si>
    <t>Percentage of common stock outstanding</t>
  </si>
  <si>
    <t>Stock Purchase Agreement [Member] | ZHG Group [Member] | Upon Closing of Sale [Member]</t>
  </si>
  <si>
    <t>Acquisition price paid per share</t>
  </si>
  <si>
    <t>Share Repurchase Program [Member]</t>
  </si>
  <si>
    <t>Share Repurchase Program, remaining authorized repurchase amount</t>
  </si>
  <si>
    <t>Stock Repurchase Program, number of shares repurchased</t>
  </si>
  <si>
    <t>2.75x Modified Performance Restricted Shares [Member]</t>
  </si>
  <si>
    <t>Stockholders' Equity - Schedule of Quarterly Cash Dividends to Common Stockholders (Detail) - $ / shares</t>
  </si>
  <si>
    <t>Q4 2015 Declaration [Member]</t>
  </si>
  <si>
    <t>Cash dividends record date</t>
  </si>
  <si>
    <t>Jan. 15,
		2016</t>
  </si>
  <si>
    <t>Cash dividends payable date</t>
  </si>
  <si>
    <t>Jan. 22,
		2016</t>
  </si>
  <si>
    <t>Q1 2016 Declaration [Member]</t>
  </si>
  <si>
    <t>Mar. 14,
		2016</t>
  </si>
  <si>
    <t>Apr. 1,
		2016</t>
  </si>
  <si>
    <t>Q2 2016 Declaration [Member]</t>
  </si>
  <si>
    <t>Jun. 20,
		2016</t>
  </si>
  <si>
    <t>Jul. 1,
		2016</t>
  </si>
  <si>
    <t>Restructuring Program - Additional Information (Detail) - 2016 Restructuring Program [Member] $ in Thousands</t>
  </si>
  <si>
    <t>Dec. 31, 2016USD ($)Position</t>
  </si>
  <si>
    <t>Restructuring Cost And Reserve [Line Items]</t>
  </si>
  <si>
    <t>Restructuring costs, description</t>
  </si>
  <si>
    <t>Involved the elimination of approximately 320 positions across all of the Company’s theme parks and corporate headquarters.</t>
  </si>
  <si>
    <t>Number of positions eliminated | Position</t>
  </si>
  <si>
    <t>Restructuring and other related costs incurred to date | $</t>
  </si>
  <si>
    <t>Restructuring Program - Schedule of Restructuring Program Activity (Detail) - Severance and Other Employment Expenses [Member] - 2016 Restructuring Programs [Member] $ in Thousands</t>
  </si>
  <si>
    <t>Liability, beginning balance</t>
  </si>
  <si>
    <t>Reduction in estimated expenses</t>
  </si>
  <si>
    <t>Payments made</t>
  </si>
  <si>
    <t>Liability,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4902</v>
      </c>
    </row>
    <row r="12" spans="1:3">
      <c r="A12" s="4" t="s">
        <v>19</v>
      </c>
      <c r="B12" s="4" t="s">
        <v>20</v>
      </c>
    </row>
    <row r="13" spans="1:3">
      <c r="A13" s="4" t="s">
        <v>21</v>
      </c>
      <c r="B13" s="4" t="s">
        <v>22</v>
      </c>
    </row>
    <row r="14" spans="1:3">
      <c r="A14" s="4" t="s">
        <v>23</v>
      </c>
      <c r="C14" s="5" t="n">
        <v>90549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34</v>
      </c>
      <c r="C3" s="7" t="n">
        <v>68958</v>
      </c>
    </row>
    <row r="4" spans="1:3">
      <c r="A4" s="4" t="s">
        <v>28</v>
      </c>
      <c r="B4" s="5" t="n">
        <v>54398</v>
      </c>
      <c r="C4" s="5" t="n">
        <v>36726</v>
      </c>
    </row>
    <row r="5" spans="1:3">
      <c r="A5" s="4" t="s">
        <v>29</v>
      </c>
      <c r="B5" s="5" t="n">
        <v>38211</v>
      </c>
      <c r="C5" s="5" t="n">
        <v>28684</v>
      </c>
    </row>
    <row r="6" spans="1:3">
      <c r="A6" s="4" t="s">
        <v>30</v>
      </c>
      <c r="B6" s="5" t="n">
        <v>17373</v>
      </c>
      <c r="C6" s="5" t="n">
        <v>19324</v>
      </c>
    </row>
    <row r="7" spans="1:3">
      <c r="A7" s="4" t="s">
        <v>31</v>
      </c>
      <c r="B7" s="5" t="n">
        <v>143816</v>
      </c>
      <c r="C7" s="5" t="n">
        <v>153692</v>
      </c>
    </row>
    <row r="8" spans="1:3">
      <c r="A8" s="4" t="s">
        <v>32</v>
      </c>
      <c r="B8" s="5" t="n">
        <v>2926585</v>
      </c>
      <c r="C8" s="5" t="n">
        <v>2828446</v>
      </c>
    </row>
    <row r="9" spans="1:3">
      <c r="A9" s="4" t="s">
        <v>33</v>
      </c>
      <c r="B9" s="5" t="n">
        <v>-1219271</v>
      </c>
      <c r="C9" s="5" t="n">
        <v>-1161631</v>
      </c>
    </row>
    <row r="10" spans="1:3">
      <c r="A10" s="4" t="s">
        <v>34</v>
      </c>
      <c r="B10" s="5" t="n">
        <v>1707314</v>
      </c>
      <c r="C10" s="5" t="n">
        <v>1666815</v>
      </c>
    </row>
    <row r="11" spans="1:3">
      <c r="A11" s="4" t="s">
        <v>35</v>
      </c>
      <c r="B11" s="5" t="n">
        <v>66278</v>
      </c>
      <c r="C11" s="5" t="n">
        <v>335610</v>
      </c>
    </row>
    <row r="12" spans="1:3">
      <c r="A12" s="4" t="s">
        <v>36</v>
      </c>
      <c r="B12" s="5" t="n">
        <v>160533</v>
      </c>
      <c r="C12" s="5" t="n">
        <v>161264</v>
      </c>
    </row>
    <row r="13" spans="1:3">
      <c r="A13" s="4" t="s">
        <v>37</v>
      </c>
      <c r="B13" s="5" t="n">
        <v>16350</v>
      </c>
      <c r="C13" s="5" t="n">
        <v>18008</v>
      </c>
    </row>
    <row r="14" spans="1:3">
      <c r="A14" s="4" t="s">
        <v>38</v>
      </c>
      <c r="B14" s="5" t="n">
        <v>59663</v>
      </c>
      <c r="C14" s="5" t="n">
        <v>22114</v>
      </c>
    </row>
    <row r="15" spans="1:3">
      <c r="A15" s="4" t="s">
        <v>39</v>
      </c>
      <c r="B15" s="5" t="n">
        <v>19887</v>
      </c>
      <c r="C15" s="5" t="n">
        <v>21268</v>
      </c>
    </row>
    <row r="16" spans="1:3">
      <c r="A16" s="4" t="s">
        <v>40</v>
      </c>
      <c r="B16" s="5" t="n">
        <v>2173841</v>
      </c>
      <c r="C16" s="5" t="n">
        <v>2378771</v>
      </c>
    </row>
    <row r="17" spans="1:3">
      <c r="A17" s="3" t="s">
        <v>41</v>
      </c>
    </row>
    <row r="18" spans="1:3">
      <c r="A18" s="4" t="s">
        <v>42</v>
      </c>
      <c r="B18" s="5" t="n">
        <v>127487</v>
      </c>
      <c r="C18" s="5" t="n">
        <v>87680</v>
      </c>
    </row>
    <row r="19" spans="1:3">
      <c r="A19" s="4" t="s">
        <v>43</v>
      </c>
      <c r="B19" s="5" t="n">
        <v>63707</v>
      </c>
      <c r="C19" s="5" t="n">
        <v>51713</v>
      </c>
    </row>
    <row r="20" spans="1:3">
      <c r="A20" s="4" t="s">
        <v>44</v>
      </c>
      <c r="B20" s="5" t="n">
        <v>12806</v>
      </c>
      <c r="C20" s="5" t="n">
        <v>21010</v>
      </c>
    </row>
    <row r="21" spans="1:3">
      <c r="A21" s="4" t="s">
        <v>45</v>
      </c>
      <c r="B21" s="5" t="n">
        <v>145754</v>
      </c>
      <c r="C21" s="5" t="n">
        <v>78891</v>
      </c>
    </row>
    <row r="22" spans="1:3">
      <c r="A22" s="4" t="s">
        <v>46</v>
      </c>
      <c r="B22" s="5" t="n">
        <v>665</v>
      </c>
      <c r="C22" s="5" t="n">
        <v>908</v>
      </c>
    </row>
    <row r="23" spans="1:3">
      <c r="A23" s="4" t="s">
        <v>47</v>
      </c>
      <c r="B23" s="5" t="n">
        <v>19141</v>
      </c>
      <c r="C23" s="5" t="n">
        <v>23410</v>
      </c>
    </row>
    <row r="24" spans="1:3">
      <c r="A24" s="4" t="s">
        <v>48</v>
      </c>
      <c r="B24" s="5" t="n">
        <v>369560</v>
      </c>
      <c r="C24" s="5" t="n">
        <v>263612</v>
      </c>
    </row>
    <row r="25" spans="1:3">
      <c r="A25" s="4" t="s">
        <v>49</v>
      </c>
      <c r="B25" s="5" t="n">
        <v>1513117</v>
      </c>
      <c r="C25" s="5" t="n">
        <v>1531069</v>
      </c>
    </row>
    <row r="26" spans="1:3">
      <c r="A26" s="4" t="s">
        <v>50</v>
      </c>
      <c r="C26" s="5" t="n">
        <v>70033</v>
      </c>
    </row>
    <row r="27" spans="1:3">
      <c r="A27" s="4" t="s">
        <v>51</v>
      </c>
      <c r="B27" s="5" t="n">
        <v>51930</v>
      </c>
      <c r="C27" s="5" t="n">
        <v>52842</v>
      </c>
    </row>
    <row r="28" spans="1:3">
      <c r="A28" s="4" t="s">
        <v>52</v>
      </c>
      <c r="B28" s="5" t="n">
        <v>1934607</v>
      </c>
      <c r="C28" s="5" t="n">
        <v>1917556</v>
      </c>
    </row>
    <row r="29" spans="1:3">
      <c r="A29" s="4" t="s">
        <v>53</v>
      </c>
      <c r="B29" s="4" t="s">
        <v>54</v>
      </c>
      <c r="C29" s="4" t="s">
        <v>54</v>
      </c>
    </row>
    <row r="30" spans="1:3">
      <c r="A30" s="3" t="s">
        <v>55</v>
      </c>
    </row>
    <row r="31" spans="1:3">
      <c r="A31" s="4" t="s">
        <v>56</v>
      </c>
      <c r="B31" s="4" t="s">
        <v>54</v>
      </c>
      <c r="C31" s="4" t="s">
        <v>54</v>
      </c>
    </row>
    <row r="32" spans="1:3">
      <c r="A32" s="4" t="s">
        <v>57</v>
      </c>
      <c r="B32" s="5" t="n">
        <v>925</v>
      </c>
      <c r="C32" s="5" t="n">
        <v>919</v>
      </c>
    </row>
    <row r="33" spans="1:3">
      <c r="A33" s="4" t="s">
        <v>58</v>
      </c>
      <c r="B33" s="5" t="n">
        <v>634616</v>
      </c>
      <c r="C33" s="5" t="n">
        <v>621343</v>
      </c>
    </row>
    <row r="34" spans="1:3">
      <c r="A34" s="4" t="s">
        <v>59</v>
      </c>
      <c r="B34" s="5" t="n">
        <v>-11996</v>
      </c>
      <c r="C34" s="5" t="n">
        <v>-13694</v>
      </c>
    </row>
    <row r="35" spans="1:3">
      <c r="A35" s="4" t="s">
        <v>60</v>
      </c>
      <c r="B35" s="5" t="n">
        <v>-229440</v>
      </c>
      <c r="C35" s="5" t="n">
        <v>7518</v>
      </c>
    </row>
    <row r="36" spans="1:3">
      <c r="A36" s="4" t="s">
        <v>61</v>
      </c>
      <c r="B36" s="5" t="n">
        <v>-154871</v>
      </c>
      <c r="C36" s="5" t="n">
        <v>-154871</v>
      </c>
    </row>
    <row r="37" spans="1:3">
      <c r="A37" s="4" t="s">
        <v>62</v>
      </c>
      <c r="B37" s="5" t="n">
        <v>239234</v>
      </c>
      <c r="C37" s="5" t="n">
        <v>461215</v>
      </c>
    </row>
    <row r="38" spans="1:3">
      <c r="A38" s="4" t="s">
        <v>63</v>
      </c>
      <c r="B38" s="7" t="n">
        <v>2173841</v>
      </c>
      <c r="C38" s="7" t="n">
        <v>2378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67</v>
      </c>
    </row>
    <row r="4" spans="1:2">
      <c r="A4" s="4" t="s">
        <v>166</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10466</v>
      </c>
      <c r="C3" s="7" t="n">
        <v>9702</v>
      </c>
    </row>
    <row r="4" spans="1:3">
      <c r="A4" s="4" t="s">
        <v>67</v>
      </c>
      <c r="B4" s="8" t="n">
        <v>0.01</v>
      </c>
      <c r="C4" s="8" t="n">
        <v>0.01</v>
      </c>
    </row>
    <row r="5" spans="1:3">
      <c r="A5" s="4" t="s">
        <v>68</v>
      </c>
      <c r="B5" s="5" t="n">
        <v>100000000</v>
      </c>
      <c r="C5" s="5" t="n">
        <v>10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1000000000</v>
      </c>
      <c r="C9" s="5" t="n">
        <v>1000000000</v>
      </c>
    </row>
    <row r="10" spans="1:3">
      <c r="A10" s="4" t="s">
        <v>73</v>
      </c>
      <c r="B10" s="5" t="n">
        <v>92521688</v>
      </c>
      <c r="C10" s="5" t="n">
        <v>91861054</v>
      </c>
    </row>
    <row r="11" spans="1:3">
      <c r="A11" s="4" t="s">
        <v>74</v>
      </c>
      <c r="B11" s="5" t="n">
        <v>6519773</v>
      </c>
      <c r="C11" s="5" t="n">
        <v>6519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36"/>
    <col customWidth="1" max="6" min="6" width="21"/>
    <col customWidth="1" max="7" min="7" width="21"/>
    <col customWidth="1" max="8" min="8" width="25"/>
  </cols>
  <sheetData>
    <row r="1" spans="1:8">
      <c r="A1" s="1" t="s">
        <v>255</v>
      </c>
      <c r="B1" s="2" t="s">
        <v>256</v>
      </c>
      <c r="C1" s="2" t="s">
        <v>257</v>
      </c>
      <c r="D1" s="2" t="s">
        <v>258</v>
      </c>
      <c r="E1" s="2" t="s">
        <v>259</v>
      </c>
      <c r="F1" s="2" t="s">
        <v>258</v>
      </c>
      <c r="G1" s="2" t="s">
        <v>260</v>
      </c>
      <c r="H1" s="2" t="s">
        <v>261</v>
      </c>
    </row>
    <row r="2" spans="1:8">
      <c r="A2" s="3" t="s">
        <v>262</v>
      </c>
    </row>
    <row r="3" spans="1:8">
      <c r="A3" s="4" t="s">
        <v>263</v>
      </c>
      <c r="H3" s="5" t="n">
        <v>10</v>
      </c>
    </row>
    <row r="4" spans="1:8">
      <c r="A4" s="4" t="s">
        <v>264</v>
      </c>
      <c r="C4" s="5" t="n">
        <v>12</v>
      </c>
      <c r="E4" s="5" t="n">
        <v>12</v>
      </c>
    </row>
    <row r="5" spans="1:8">
      <c r="A5" s="4" t="s">
        <v>265</v>
      </c>
      <c r="E5" s="5" t="n">
        <v>7</v>
      </c>
    </row>
    <row r="6" spans="1:8">
      <c r="A6" s="4" t="s">
        <v>266</v>
      </c>
      <c r="E6" s="5" t="n">
        <v>1</v>
      </c>
    </row>
    <row r="7" spans="1:8">
      <c r="A7" s="4" t="s">
        <v>267</v>
      </c>
      <c r="F7" s="7" t="n">
        <v>33700000</v>
      </c>
    </row>
    <row r="8" spans="1:8">
      <c r="A8" s="4" t="s">
        <v>268</v>
      </c>
      <c r="F8" s="5" t="n">
        <v>6400000</v>
      </c>
    </row>
    <row r="9" spans="1:8">
      <c r="A9" s="4" t="s">
        <v>269</v>
      </c>
      <c r="C9" s="7" t="n">
        <v>373750000</v>
      </c>
      <c r="D9" s="7" t="n">
        <v>371136000</v>
      </c>
      <c r="E9" s="7" t="n">
        <v>560107000</v>
      </c>
      <c r="F9" s="7" t="n">
        <v>591377000</v>
      </c>
    </row>
    <row r="10" spans="1:8">
      <c r="A10" s="4" t="s">
        <v>86</v>
      </c>
      <c r="C10" s="5" t="n">
        <v>269332000</v>
      </c>
      <c r="E10" s="5" t="n">
        <v>269332000</v>
      </c>
    </row>
    <row r="11" spans="1:8">
      <c r="A11" s="4" t="s">
        <v>270</v>
      </c>
      <c r="C11" s="5" t="n">
        <v>66278000</v>
      </c>
      <c r="E11" s="5" t="n">
        <v>66278000</v>
      </c>
      <c r="G11" s="7" t="n">
        <v>335610000</v>
      </c>
    </row>
    <row r="12" spans="1:8">
      <c r="A12" s="4" t="s">
        <v>271</v>
      </c>
    </row>
    <row r="13" spans="1:8">
      <c r="A13" s="3" t="s">
        <v>262</v>
      </c>
    </row>
    <row r="14" spans="1:8">
      <c r="A14" s="4" t="s">
        <v>272</v>
      </c>
      <c r="C14" s="7" t="n">
        <v>93000000</v>
      </c>
      <c r="E14" s="7" t="n">
        <v>93000000</v>
      </c>
    </row>
    <row r="15" spans="1:8">
      <c r="A15" s="4" t="s">
        <v>273</v>
      </c>
    </row>
    <row r="16" spans="1:8">
      <c r="A16" s="3" t="s">
        <v>262</v>
      </c>
    </row>
    <row r="17" spans="1:8">
      <c r="A17" s="4" t="s">
        <v>274</v>
      </c>
      <c r="C17" s="4" t="s">
        <v>275</v>
      </c>
      <c r="E17" s="4" t="s">
        <v>275</v>
      </c>
    </row>
    <row r="18" spans="1:8">
      <c r="A18" s="4" t="s">
        <v>276</v>
      </c>
    </row>
    <row r="19" spans="1:8">
      <c r="A19" s="3" t="s">
        <v>262</v>
      </c>
    </row>
    <row r="20" spans="1:8">
      <c r="A20" s="4" t="s">
        <v>274</v>
      </c>
      <c r="C20" s="4" t="s">
        <v>277</v>
      </c>
      <c r="E20" s="4" t="s">
        <v>277</v>
      </c>
    </row>
    <row r="21" spans="1:8">
      <c r="A21" s="4" t="s">
        <v>278</v>
      </c>
    </row>
    <row r="22" spans="1:8">
      <c r="A22" s="3" t="s">
        <v>262</v>
      </c>
    </row>
    <row r="23" spans="1:8">
      <c r="A23" s="4" t="s">
        <v>279</v>
      </c>
      <c r="E23" s="7" t="n">
        <v>0</v>
      </c>
    </row>
    <row r="24" spans="1:8">
      <c r="A24" s="4" t="s">
        <v>280</v>
      </c>
    </row>
    <row r="25" spans="1:8">
      <c r="A25" s="3" t="s">
        <v>262</v>
      </c>
    </row>
    <row r="26" spans="1:8">
      <c r="A26" s="4" t="s">
        <v>86</v>
      </c>
      <c r="C26" s="7" t="n">
        <v>269332000</v>
      </c>
      <c r="E26" s="5" t="n">
        <v>269332000</v>
      </c>
    </row>
    <row r="27" spans="1:8">
      <c r="A27" s="4" t="s">
        <v>270</v>
      </c>
      <c r="C27" s="5" t="n">
        <v>0</v>
      </c>
      <c r="E27" s="5" t="n">
        <v>0</v>
      </c>
      <c r="G27" s="5" t="n">
        <v>269332000</v>
      </c>
    </row>
    <row r="28" spans="1:8">
      <c r="A28" s="4" t="s">
        <v>281</v>
      </c>
      <c r="C28" s="5" t="n">
        <v>0</v>
      </c>
      <c r="E28" s="5" t="n">
        <v>0</v>
      </c>
    </row>
    <row r="29" spans="1:8">
      <c r="A29" s="4" t="s">
        <v>282</v>
      </c>
    </row>
    <row r="30" spans="1:8">
      <c r="A30" s="3" t="s">
        <v>262</v>
      </c>
    </row>
    <row r="31" spans="1:8">
      <c r="A31" s="4" t="s">
        <v>270</v>
      </c>
      <c r="C31" s="5" t="n">
        <v>66278000</v>
      </c>
      <c r="E31" s="5" t="n">
        <v>66278000</v>
      </c>
      <c r="G31" s="5" t="n">
        <v>66278000</v>
      </c>
    </row>
    <row r="32" spans="1:8">
      <c r="A32" s="4" t="s">
        <v>283</v>
      </c>
    </row>
    <row r="33" spans="1:8">
      <c r="A33" s="3" t="s">
        <v>262</v>
      </c>
    </row>
    <row r="34" spans="1:8">
      <c r="A34" s="4" t="s">
        <v>284</v>
      </c>
      <c r="C34" s="5" t="n">
        <v>10000000</v>
      </c>
      <c r="E34" s="5" t="n">
        <v>10000000</v>
      </c>
      <c r="G34" s="7" t="n">
        <v>10000000</v>
      </c>
    </row>
    <row r="35" spans="1:8">
      <c r="A35" s="4" t="s">
        <v>285</v>
      </c>
      <c r="C35" s="7" t="n">
        <v>2700000</v>
      </c>
      <c r="E35" s="5" t="n">
        <v>2700000</v>
      </c>
    </row>
    <row r="36" spans="1:8">
      <c r="A36" s="4" t="s">
        <v>286</v>
      </c>
    </row>
    <row r="37" spans="1:8">
      <c r="A37" s="3" t="s">
        <v>262</v>
      </c>
    </row>
    <row r="38" spans="1:8">
      <c r="A38" s="4" t="s">
        <v>269</v>
      </c>
      <c r="E38" s="7" t="n">
        <v>1300000</v>
      </c>
    </row>
    <row r="39" spans="1:8">
      <c r="A39" s="4" t="s">
        <v>287</v>
      </c>
    </row>
    <row r="40" spans="1:8">
      <c r="A40" s="3" t="s">
        <v>262</v>
      </c>
    </row>
    <row r="41" spans="1:8">
      <c r="A41" s="4" t="s">
        <v>288</v>
      </c>
      <c r="B41" s="4" t="s">
        <v>289</v>
      </c>
    </row>
    <row r="42" spans="1:8">
      <c r="A42" s="4" t="s">
        <v>290</v>
      </c>
      <c r="B42" s="4" t="s">
        <v>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2</v>
      </c>
      <c r="B1" s="2" t="s">
        <v>76</v>
      </c>
      <c r="C1" s="2" t="s">
        <v>1</v>
      </c>
    </row>
    <row r="2" spans="1:4">
      <c r="B2" s="2" t="s">
        <v>2</v>
      </c>
      <c r="C2" s="2" t="s">
        <v>2</v>
      </c>
      <c r="D2" s="2" t="s">
        <v>25</v>
      </c>
    </row>
    <row r="3" spans="1:4">
      <c r="A3" s="3" t="s">
        <v>293</v>
      </c>
    </row>
    <row r="4" spans="1:4">
      <c r="A4" s="4" t="s">
        <v>294</v>
      </c>
      <c r="D4" s="7" t="n">
        <v>335610</v>
      </c>
    </row>
    <row r="5" spans="1:4">
      <c r="A5" s="4" t="s">
        <v>295</v>
      </c>
      <c r="C5" s="7" t="n">
        <v>335610</v>
      </c>
    </row>
    <row r="6" spans="1:4">
      <c r="A6" s="4" t="s">
        <v>296</v>
      </c>
      <c r="B6" s="7" t="n">
        <v>-269332</v>
      </c>
      <c r="C6" s="5" t="n">
        <v>-269332</v>
      </c>
    </row>
    <row r="7" spans="1:4">
      <c r="A7" s="4" t="s">
        <v>297</v>
      </c>
      <c r="B7" s="5" t="n">
        <v>66278</v>
      </c>
      <c r="C7" s="5" t="n">
        <v>66278</v>
      </c>
    </row>
    <row r="8" spans="1:4">
      <c r="A8" s="4" t="s">
        <v>298</v>
      </c>
    </row>
    <row r="9" spans="1:4">
      <c r="A9" s="3" t="s">
        <v>293</v>
      </c>
    </row>
    <row r="10" spans="1:4">
      <c r="A10" s="4" t="s">
        <v>294</v>
      </c>
      <c r="D10" s="5" t="n">
        <v>269332</v>
      </c>
    </row>
    <row r="11" spans="1:4">
      <c r="A11" s="4" t="s">
        <v>295</v>
      </c>
      <c r="C11" s="5" t="n">
        <v>269332</v>
      </c>
    </row>
    <row r="12" spans="1:4">
      <c r="A12" s="4" t="s">
        <v>296</v>
      </c>
      <c r="B12" s="5" t="n">
        <v>-269332</v>
      </c>
      <c r="C12" s="5" t="n">
        <v>-269332</v>
      </c>
    </row>
    <row r="13" spans="1:4">
      <c r="A13" s="4" t="s">
        <v>297</v>
      </c>
      <c r="B13" s="5" t="n">
        <v>0</v>
      </c>
      <c r="C13" s="5" t="n">
        <v>0</v>
      </c>
    </row>
    <row r="14" spans="1:4">
      <c r="A14" s="4" t="s">
        <v>299</v>
      </c>
    </row>
    <row r="15" spans="1:4">
      <c r="A15" s="3" t="s">
        <v>293</v>
      </c>
    </row>
    <row r="16" spans="1:4">
      <c r="A16" s="4" t="s">
        <v>294</v>
      </c>
      <c r="D16" s="7" t="n">
        <v>66278</v>
      </c>
    </row>
    <row r="17" spans="1:4">
      <c r="A17" s="4" t="s">
        <v>295</v>
      </c>
      <c r="C17" s="5" t="n">
        <v>66278</v>
      </c>
    </row>
    <row r="18" spans="1:4">
      <c r="A18" s="4" t="s">
        <v>297</v>
      </c>
      <c r="B18" s="7" t="n">
        <v>66278</v>
      </c>
      <c r="C18" s="7" t="n">
        <v>66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3" t="s">
        <v>173</v>
      </c>
    </row>
    <row r="4" spans="1:5">
      <c r="A4" s="4" t="s">
        <v>301</v>
      </c>
      <c r="B4" s="7" t="n">
        <v>-175850</v>
      </c>
      <c r="C4" s="7" t="n">
        <v>17768</v>
      </c>
      <c r="D4" s="7" t="n">
        <v>-236979</v>
      </c>
      <c r="E4" s="7" t="n">
        <v>-66281</v>
      </c>
    </row>
    <row r="5" spans="1:5">
      <c r="A5" s="4" t="s">
        <v>302</v>
      </c>
      <c r="B5" s="7" t="n">
        <v>-175850</v>
      </c>
      <c r="C5" s="7" t="n">
        <v>17768</v>
      </c>
      <c r="D5" s="7" t="n">
        <v>-236979</v>
      </c>
      <c r="E5" s="7" t="n">
        <v>-66281</v>
      </c>
    </row>
    <row r="6" spans="1:5">
      <c r="A6" s="4" t="s">
        <v>303</v>
      </c>
      <c r="B6" s="5" t="n">
        <v>85745</v>
      </c>
      <c r="C6" s="5" t="n">
        <v>85226</v>
      </c>
      <c r="D6" s="5" t="n">
        <v>85560</v>
      </c>
      <c r="E6" s="5" t="n">
        <v>84533</v>
      </c>
    </row>
    <row r="7" spans="1:5">
      <c r="A7" s="4" t="s">
        <v>304</v>
      </c>
      <c r="C7" s="5" t="n">
        <v>132</v>
      </c>
    </row>
    <row r="8" spans="1:5">
      <c r="A8" s="4" t="s">
        <v>305</v>
      </c>
      <c r="B8" s="5" t="n">
        <v>85745</v>
      </c>
      <c r="C8" s="5" t="n">
        <v>85358</v>
      </c>
      <c r="D8" s="5" t="n">
        <v>85560</v>
      </c>
      <c r="E8" s="5" t="n">
        <v>84533</v>
      </c>
    </row>
    <row r="9" spans="1:5">
      <c r="A9" s="4" t="s">
        <v>306</v>
      </c>
      <c r="B9" s="8" t="n">
        <v>-2.05</v>
      </c>
      <c r="C9" s="8" t="n">
        <v>0.21</v>
      </c>
      <c r="D9" s="8" t="n">
        <v>-2.77</v>
      </c>
      <c r="E9" s="8" t="n">
        <v>-0.78</v>
      </c>
    </row>
    <row r="10" spans="1:5">
      <c r="A10" s="4" t="s">
        <v>307</v>
      </c>
      <c r="B10" s="8" t="n">
        <v>-2.05</v>
      </c>
      <c r="C10" s="8" t="n">
        <v>0.21</v>
      </c>
      <c r="D10" s="8" t="n">
        <v>-2.77</v>
      </c>
      <c r="E10" s="8" t="n">
        <v>-0.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6</v>
      </c>
      <c r="D1" s="2" t="s">
        <v>1</v>
      </c>
    </row>
    <row r="2" spans="1:5">
      <c r="B2" s="2" t="s">
        <v>2</v>
      </c>
      <c r="C2" s="2" t="s">
        <v>77</v>
      </c>
      <c r="D2" s="2" t="s">
        <v>2</v>
      </c>
      <c r="E2" s="2" t="s">
        <v>77</v>
      </c>
    </row>
    <row r="3" spans="1:5">
      <c r="A3" s="3" t="s">
        <v>173</v>
      </c>
    </row>
    <row r="4" spans="1:5">
      <c r="A4" s="4" t="s">
        <v>309</v>
      </c>
      <c r="C4" s="5" t="n">
        <v>3942000</v>
      </c>
    </row>
    <row r="5" spans="1:5">
      <c r="A5" s="4" t="s">
        <v>310</v>
      </c>
      <c r="B5" s="5" t="n">
        <v>5435000</v>
      </c>
      <c r="D5" s="5" t="n">
        <v>5178000</v>
      </c>
      <c r="E5" s="5" t="n">
        <v>484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1</v>
      </c>
      <c r="B1" s="2" t="s">
        <v>76</v>
      </c>
      <c r="D1" s="2" t="s">
        <v>1</v>
      </c>
    </row>
    <row r="2" spans="1:5">
      <c r="B2" s="2" t="s">
        <v>2</v>
      </c>
      <c r="C2" s="2" t="s">
        <v>77</v>
      </c>
      <c r="D2" s="2" t="s">
        <v>2</v>
      </c>
      <c r="E2" s="2" t="s">
        <v>77</v>
      </c>
    </row>
    <row r="3" spans="1:5">
      <c r="A3" s="3" t="s">
        <v>176</v>
      </c>
    </row>
    <row r="4" spans="1:5">
      <c r="A4" s="4" t="s">
        <v>312</v>
      </c>
      <c r="B4" s="4" t="s">
        <v>313</v>
      </c>
      <c r="C4" s="4" t="s">
        <v>314</v>
      </c>
      <c r="D4" s="4" t="s">
        <v>315</v>
      </c>
      <c r="E4" s="4" t="s">
        <v>3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179</v>
      </c>
    </row>
    <row r="3" spans="1:3">
      <c r="A3" s="4" t="s">
        <v>318</v>
      </c>
      <c r="B3" s="7" t="n">
        <v>7788</v>
      </c>
      <c r="C3" s="7" t="n">
        <v>2193</v>
      </c>
    </row>
    <row r="4" spans="1:3">
      <c r="A4" s="4" t="s">
        <v>319</v>
      </c>
      <c r="B4" s="5" t="n">
        <v>351</v>
      </c>
      <c r="C4" s="5" t="n">
        <v>13631</v>
      </c>
    </row>
    <row r="5" spans="1:3">
      <c r="A5" s="4" t="s">
        <v>320</v>
      </c>
      <c r="B5" s="5" t="n">
        <v>7184</v>
      </c>
      <c r="C5" s="5" t="n">
        <v>7191</v>
      </c>
    </row>
    <row r="6" spans="1:3">
      <c r="A6" s="4" t="s">
        <v>321</v>
      </c>
      <c r="B6" s="5" t="n">
        <v>3818</v>
      </c>
      <c r="C6" s="5" t="n">
        <v>395</v>
      </c>
    </row>
    <row r="7" spans="1:3">
      <c r="A7" s="4" t="s">
        <v>322</v>
      </c>
      <c r="B7" s="7" t="n">
        <v>19141</v>
      </c>
      <c r="C7" s="7" t="n">
        <v>23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23</v>
      </c>
      <c r="B1" s="2" t="s">
        <v>324</v>
      </c>
    </row>
    <row r="2" spans="1:2">
      <c r="A2" s="3" t="s">
        <v>179</v>
      </c>
    </row>
    <row r="3" spans="1:2">
      <c r="A3" s="4" t="s">
        <v>325</v>
      </c>
      <c r="B3" s="7" t="n">
        <v>129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6</v>
      </c>
      <c r="B1" s="2" t="s">
        <v>2</v>
      </c>
      <c r="C1" s="2" t="s">
        <v>25</v>
      </c>
    </row>
    <row r="2" spans="1:3">
      <c r="A2" s="3" t="s">
        <v>327</v>
      </c>
    </row>
    <row r="3" spans="1:3">
      <c r="A3" s="4" t="s">
        <v>328</v>
      </c>
      <c r="B3" s="7" t="n">
        <v>1596899</v>
      </c>
      <c r="C3" s="7" t="n">
        <v>1598001</v>
      </c>
    </row>
    <row r="4" spans="1:3">
      <c r="A4" s="4" t="s">
        <v>329</v>
      </c>
      <c r="B4" s="5" t="n">
        <v>-9609</v>
      </c>
      <c r="C4" s="5" t="n">
        <v>-5517</v>
      </c>
    </row>
    <row r="5" spans="1:3">
      <c r="A5" s="4" t="s">
        <v>330</v>
      </c>
      <c r="B5" s="5" t="n">
        <v>-10466</v>
      </c>
      <c r="C5" s="5" t="n">
        <v>-9702</v>
      </c>
    </row>
    <row r="6" spans="1:3">
      <c r="A6" s="4" t="s">
        <v>331</v>
      </c>
      <c r="B6" s="5" t="n">
        <v>-63707</v>
      </c>
      <c r="C6" s="5" t="n">
        <v>-51713</v>
      </c>
    </row>
    <row r="7" spans="1:3">
      <c r="A7" s="4" t="s">
        <v>332</v>
      </c>
      <c r="B7" s="5" t="n">
        <v>1513117</v>
      </c>
      <c r="C7" s="5" t="n">
        <v>1531069</v>
      </c>
    </row>
    <row r="8" spans="1:3">
      <c r="A8" s="4" t="s">
        <v>333</v>
      </c>
    </row>
    <row r="9" spans="1:3">
      <c r="A9" s="3" t="s">
        <v>327</v>
      </c>
    </row>
    <row r="10" spans="1:3">
      <c r="A10" s="4" t="s">
        <v>328</v>
      </c>
      <c r="B10" s="5" t="n">
        <v>40000</v>
      </c>
      <c r="C10" s="5" t="n">
        <v>24351</v>
      </c>
    </row>
    <row r="11" spans="1:3">
      <c r="A11" s="4" t="s">
        <v>334</v>
      </c>
    </row>
    <row r="12" spans="1:3">
      <c r="A12" s="3" t="s">
        <v>327</v>
      </c>
    </row>
    <row r="13" spans="1:3">
      <c r="A13" s="4" t="s">
        <v>328</v>
      </c>
      <c r="B13" s="5" t="n">
        <v>995810</v>
      </c>
    </row>
    <row r="14" spans="1:3">
      <c r="A14" s="4" t="s">
        <v>335</v>
      </c>
    </row>
    <row r="15" spans="1:3">
      <c r="A15" s="3" t="s">
        <v>327</v>
      </c>
    </row>
    <row r="16" spans="1:3">
      <c r="A16" s="4" t="s">
        <v>328</v>
      </c>
      <c r="B16" s="7" t="n">
        <v>561089</v>
      </c>
      <c r="C16" s="5" t="n">
        <v>1327850</v>
      </c>
    </row>
    <row r="17" spans="1:3">
      <c r="A17" s="4" t="s">
        <v>336</v>
      </c>
    </row>
    <row r="18" spans="1:3">
      <c r="A18" s="3" t="s">
        <v>327</v>
      </c>
    </row>
    <row r="19" spans="1:3">
      <c r="A19" s="4" t="s">
        <v>328</v>
      </c>
      <c r="C19" s="7" t="n">
        <v>245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24951</v>
      </c>
      <c r="C4" s="7" t="n">
        <v>223979</v>
      </c>
      <c r="D4" s="7" t="n">
        <v>340040</v>
      </c>
      <c r="E4" s="7" t="n">
        <v>360905</v>
      </c>
    </row>
    <row r="5" spans="1:5">
      <c r="A5" s="4" t="s">
        <v>80</v>
      </c>
      <c r="B5" s="5" t="n">
        <v>148799</v>
      </c>
      <c r="C5" s="5" t="n">
        <v>147157</v>
      </c>
      <c r="D5" s="5" t="n">
        <v>220067</v>
      </c>
      <c r="E5" s="5" t="n">
        <v>230472</v>
      </c>
    </row>
    <row r="6" spans="1:5">
      <c r="A6" s="4" t="s">
        <v>81</v>
      </c>
      <c r="B6" s="5" t="n">
        <v>373750</v>
      </c>
      <c r="C6" s="5" t="n">
        <v>371136</v>
      </c>
      <c r="D6" s="5" t="n">
        <v>560107</v>
      </c>
      <c r="E6" s="5" t="n">
        <v>591377</v>
      </c>
    </row>
    <row r="7" spans="1:5">
      <c r="A7" s="3" t="s">
        <v>82</v>
      </c>
    </row>
    <row r="8" spans="1:5">
      <c r="A8" s="4" t="s">
        <v>83</v>
      </c>
      <c r="B8" s="5" t="n">
        <v>29061</v>
      </c>
      <c r="C8" s="5" t="n">
        <v>28913</v>
      </c>
      <c r="D8" s="5" t="n">
        <v>43544</v>
      </c>
      <c r="E8" s="5" t="n">
        <v>45914</v>
      </c>
    </row>
    <row r="9" spans="1:5">
      <c r="A9" s="4" t="s">
        <v>84</v>
      </c>
      <c r="B9" s="5" t="n">
        <v>189269</v>
      </c>
      <c r="C9" s="5" t="n">
        <v>191433</v>
      </c>
      <c r="D9" s="5" t="n">
        <v>346593</v>
      </c>
      <c r="E9" s="5" t="n">
        <v>371726</v>
      </c>
    </row>
    <row r="10" spans="1:5">
      <c r="A10" s="4" t="s">
        <v>85</v>
      </c>
      <c r="B10" s="5" t="n">
        <v>69152</v>
      </c>
      <c r="C10" s="5" t="n">
        <v>72032</v>
      </c>
      <c r="D10" s="5" t="n">
        <v>121570</v>
      </c>
      <c r="E10" s="5" t="n">
        <v>139386</v>
      </c>
    </row>
    <row r="11" spans="1:5">
      <c r="A11" s="4" t="s">
        <v>86</v>
      </c>
      <c r="B11" s="5" t="n">
        <v>269332</v>
      </c>
      <c r="D11" s="5" t="n">
        <v>269332</v>
      </c>
    </row>
    <row r="12" spans="1:5">
      <c r="A12" s="4" t="s">
        <v>87</v>
      </c>
      <c r="E12" s="5" t="n">
        <v>112</v>
      </c>
    </row>
    <row r="13" spans="1:5">
      <c r="A13" s="4" t="s">
        <v>88</v>
      </c>
      <c r="B13" s="5" t="n">
        <v>39500</v>
      </c>
      <c r="C13" s="5" t="n">
        <v>40708</v>
      </c>
      <c r="D13" s="5" t="n">
        <v>78367</v>
      </c>
      <c r="E13" s="5" t="n">
        <v>115756</v>
      </c>
    </row>
    <row r="14" spans="1:5">
      <c r="A14" s="4" t="s">
        <v>89</v>
      </c>
      <c r="B14" s="5" t="n">
        <v>596314</v>
      </c>
      <c r="C14" s="5" t="n">
        <v>333086</v>
      </c>
      <c r="D14" s="5" t="n">
        <v>859406</v>
      </c>
      <c r="E14" s="5" t="n">
        <v>672894</v>
      </c>
    </row>
    <row r="15" spans="1:5">
      <c r="A15" s="4" t="s">
        <v>90</v>
      </c>
      <c r="B15" s="5" t="n">
        <v>-222564</v>
      </c>
      <c r="C15" s="5" t="n">
        <v>38050</v>
      </c>
      <c r="D15" s="5" t="n">
        <v>-299299</v>
      </c>
      <c r="E15" s="5" t="n">
        <v>-81517</v>
      </c>
    </row>
    <row r="16" spans="1:5">
      <c r="A16" s="4" t="s">
        <v>91</v>
      </c>
      <c r="B16" s="5" t="n">
        <v>83</v>
      </c>
      <c r="C16" s="5" t="n">
        <v>118</v>
      </c>
      <c r="D16" s="5" t="n">
        <v>-3</v>
      </c>
      <c r="E16" s="5" t="n">
        <v>-24</v>
      </c>
    </row>
    <row r="17" spans="1:5">
      <c r="A17" s="4" t="s">
        <v>92</v>
      </c>
      <c r="B17" s="5" t="n">
        <v>19452</v>
      </c>
      <c r="C17" s="5" t="n">
        <v>14579</v>
      </c>
      <c r="D17" s="5" t="n">
        <v>37713</v>
      </c>
      <c r="E17" s="5" t="n">
        <v>29160</v>
      </c>
    </row>
    <row r="18" spans="1:5">
      <c r="A18" s="4" t="s">
        <v>93</v>
      </c>
      <c r="B18" s="5" t="n">
        <v>123</v>
      </c>
      <c r="D18" s="5" t="n">
        <v>8143</v>
      </c>
    </row>
    <row r="19" spans="1:5">
      <c r="A19" s="4" t="s">
        <v>94</v>
      </c>
      <c r="B19" s="5" t="n">
        <v>-242222</v>
      </c>
      <c r="C19" s="5" t="n">
        <v>23353</v>
      </c>
      <c r="D19" s="5" t="n">
        <v>-345152</v>
      </c>
      <c r="E19" s="5" t="n">
        <v>-110653</v>
      </c>
    </row>
    <row r="20" spans="1:5">
      <c r="A20" s="4" t="s">
        <v>95</v>
      </c>
      <c r="B20" s="5" t="n">
        <v>-66372</v>
      </c>
      <c r="C20" s="5" t="n">
        <v>5585</v>
      </c>
      <c r="D20" s="5" t="n">
        <v>-108173</v>
      </c>
      <c r="E20" s="5" t="n">
        <v>-44372</v>
      </c>
    </row>
    <row r="21" spans="1:5">
      <c r="A21" s="4" t="s">
        <v>96</v>
      </c>
      <c r="B21" s="5" t="n">
        <v>-175850</v>
      </c>
      <c r="C21" s="5" t="n">
        <v>17768</v>
      </c>
      <c r="D21" s="5" t="n">
        <v>-236979</v>
      </c>
      <c r="E21" s="5" t="n">
        <v>-66281</v>
      </c>
    </row>
    <row r="22" spans="1:5">
      <c r="A22" s="3" t="s">
        <v>97</v>
      </c>
    </row>
    <row r="23" spans="1:5">
      <c r="A23" s="4" t="s">
        <v>98</v>
      </c>
      <c r="B23" s="5" t="n">
        <v>-706</v>
      </c>
      <c r="C23" s="5" t="n">
        <v>-4471</v>
      </c>
      <c r="D23" s="5" t="n">
        <v>1698</v>
      </c>
      <c r="E23" s="5" t="n">
        <v>-13721</v>
      </c>
    </row>
    <row r="24" spans="1:5">
      <c r="A24" s="4" t="s">
        <v>99</v>
      </c>
      <c r="B24" s="7" t="n">
        <v>-176556</v>
      </c>
      <c r="C24" s="7" t="n">
        <v>13297</v>
      </c>
      <c r="D24" s="7" t="n">
        <v>-235281</v>
      </c>
      <c r="E24" s="7" t="n">
        <v>-80002</v>
      </c>
    </row>
    <row r="25" spans="1:5">
      <c r="A25" s="3" t="s">
        <v>100</v>
      </c>
    </row>
    <row r="26" spans="1:5">
      <c r="A26" s="4" t="s">
        <v>101</v>
      </c>
      <c r="B26" s="8" t="n">
        <v>-2.05</v>
      </c>
      <c r="C26" s="8" t="n">
        <v>0.21</v>
      </c>
      <c r="D26" s="8" t="n">
        <v>-2.77</v>
      </c>
      <c r="E26" s="8" t="n">
        <v>-0.78</v>
      </c>
    </row>
    <row r="27" spans="1:5">
      <c r="A27" s="4" t="s">
        <v>102</v>
      </c>
      <c r="B27" s="8" t="n">
        <v>-2.05</v>
      </c>
      <c r="C27" s="8" t="n">
        <v>0.21</v>
      </c>
      <c r="D27" s="8" t="n">
        <v>-2.77</v>
      </c>
      <c r="E27" s="8" t="n">
        <v>-0.78</v>
      </c>
    </row>
    <row r="28" spans="1:5">
      <c r="A28" s="3" t="s">
        <v>103</v>
      </c>
    </row>
    <row r="29" spans="1:5">
      <c r="A29" s="4" t="s">
        <v>104</v>
      </c>
      <c r="B29" s="5" t="n">
        <v>85745</v>
      </c>
      <c r="C29" s="5" t="n">
        <v>85226</v>
      </c>
      <c r="D29" s="5" t="n">
        <v>85560</v>
      </c>
      <c r="E29" s="5" t="n">
        <v>84533</v>
      </c>
    </row>
    <row r="30" spans="1:5">
      <c r="A30" s="4" t="s">
        <v>105</v>
      </c>
      <c r="B30" s="5" t="n">
        <v>85745</v>
      </c>
      <c r="C30" s="5" t="n">
        <v>85358</v>
      </c>
      <c r="D30" s="5" t="n">
        <v>85560</v>
      </c>
      <c r="E30" s="5" t="n">
        <v>84533</v>
      </c>
    </row>
    <row r="31" spans="1:5">
      <c r="A31" s="3" t="s">
        <v>106</v>
      </c>
    </row>
    <row r="32" spans="1:5">
      <c r="A32" s="4" t="s">
        <v>107</v>
      </c>
      <c r="C32" s="8" t="n">
        <v>0.21</v>
      </c>
      <c r="E32" s="8"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v>
      </c>
      <c r="B1" s="2" t="s">
        <v>2</v>
      </c>
      <c r="C1" s="2" t="s">
        <v>25</v>
      </c>
    </row>
    <row r="2" spans="1:3">
      <c r="A2" s="4" t="s">
        <v>334</v>
      </c>
    </row>
    <row r="3" spans="1:3">
      <c r="A3" s="3" t="s">
        <v>327</v>
      </c>
    </row>
    <row r="4" spans="1:3">
      <c r="A4" s="4" t="s">
        <v>338</v>
      </c>
      <c r="B4" s="4" t="s">
        <v>339</v>
      </c>
    </row>
    <row r="5" spans="1:3">
      <c r="A5" s="4" t="s">
        <v>335</v>
      </c>
    </row>
    <row r="6" spans="1:3">
      <c r="A6" s="3" t="s">
        <v>327</v>
      </c>
    </row>
    <row r="7" spans="1:3">
      <c r="A7" s="4" t="s">
        <v>338</v>
      </c>
      <c r="B7" s="4" t="s">
        <v>340</v>
      </c>
      <c r="C7" s="4" t="s">
        <v>340</v>
      </c>
    </row>
    <row r="8" spans="1:3">
      <c r="A8" s="4" t="s">
        <v>336</v>
      </c>
    </row>
    <row r="9" spans="1:3">
      <c r="A9" s="3" t="s">
        <v>327</v>
      </c>
    </row>
    <row r="10" spans="1:3">
      <c r="A10" s="4" t="s">
        <v>338</v>
      </c>
      <c r="C10" s="4" t="s">
        <v>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80"/>
    <col customWidth="1" max="9" min="9" width="21"/>
    <col customWidth="1" max="10" min="10" width="13"/>
    <col customWidth="1" max="11" min="11" width="21"/>
  </cols>
  <sheetData>
    <row r="1" spans="1:11">
      <c r="A1" s="1" t="s">
        <v>342</v>
      </c>
      <c r="B1" s="2" t="s">
        <v>343</v>
      </c>
      <c r="C1" s="2" t="s">
        <v>344</v>
      </c>
      <c r="D1" s="2" t="s">
        <v>324</v>
      </c>
      <c r="E1" s="2" t="s">
        <v>345</v>
      </c>
      <c r="F1" s="2" t="s">
        <v>346</v>
      </c>
      <c r="G1" s="2" t="s">
        <v>260</v>
      </c>
      <c r="H1" s="2" t="s">
        <v>345</v>
      </c>
      <c r="I1" s="2" t="s">
        <v>258</v>
      </c>
      <c r="J1" s="2" t="s">
        <v>347</v>
      </c>
      <c r="K1" s="2" t="s">
        <v>348</v>
      </c>
    </row>
    <row r="2" spans="1:11">
      <c r="A2" s="3" t="s">
        <v>327</v>
      </c>
    </row>
    <row r="3" spans="1:11">
      <c r="A3" s="4" t="s">
        <v>156</v>
      </c>
      <c r="H3" s="7" t="n">
        <v>65000000</v>
      </c>
      <c r="I3" s="7" t="n">
        <v>20000000</v>
      </c>
    </row>
    <row r="4" spans="1:11">
      <c r="A4" s="4" t="s">
        <v>328</v>
      </c>
      <c r="E4" s="7" t="n">
        <v>1596899000</v>
      </c>
      <c r="G4" s="7" t="n">
        <v>1598001000</v>
      </c>
      <c r="H4" s="5" t="n">
        <v>1596899000</v>
      </c>
    </row>
    <row r="5" spans="1:11">
      <c r="A5" s="4" t="s">
        <v>349</v>
      </c>
      <c r="E5" s="7" t="n">
        <v>19050000</v>
      </c>
      <c r="H5" s="7" t="n">
        <v>19050000</v>
      </c>
    </row>
    <row r="6" spans="1:11">
      <c r="A6" s="4" t="s">
        <v>325</v>
      </c>
      <c r="D6" s="7" t="n">
        <v>12904000</v>
      </c>
    </row>
    <row r="7" spans="1:11">
      <c r="A7" s="4" t="s">
        <v>350</v>
      </c>
    </row>
    <row r="8" spans="1:11">
      <c r="A8" s="3" t="s">
        <v>327</v>
      </c>
    </row>
    <row r="9" spans="1:11">
      <c r="A9" s="4" t="s">
        <v>351</v>
      </c>
      <c r="E9" s="5" t="n">
        <v>5</v>
      </c>
      <c r="H9" s="5" t="n">
        <v>5</v>
      </c>
    </row>
    <row r="10" spans="1:11">
      <c r="A10" s="4" t="s">
        <v>352</v>
      </c>
      <c r="E10" s="7" t="n">
        <v>1000000000</v>
      </c>
      <c r="H10" s="7" t="n">
        <v>1000000000</v>
      </c>
    </row>
    <row r="11" spans="1:11">
      <c r="A11" s="4" t="s">
        <v>353</v>
      </c>
      <c r="H11" s="4" t="s">
        <v>354</v>
      </c>
    </row>
    <row r="12" spans="1:11">
      <c r="A12" s="4" t="s">
        <v>355</v>
      </c>
      <c r="E12" s="4" t="s">
        <v>356</v>
      </c>
      <c r="H12" s="4" t="s">
        <v>356</v>
      </c>
    </row>
    <row r="13" spans="1:11">
      <c r="A13" s="4" t="s">
        <v>357</v>
      </c>
      <c r="E13" s="4" t="s">
        <v>358</v>
      </c>
      <c r="H13" s="4" t="s">
        <v>358</v>
      </c>
    </row>
    <row r="14" spans="1:11">
      <c r="A14" s="4" t="s">
        <v>359</v>
      </c>
      <c r="H14" s="4" t="s">
        <v>360</v>
      </c>
    </row>
    <row r="15" spans="1:11">
      <c r="A15" s="4" t="s">
        <v>361</v>
      </c>
    </row>
    <row r="16" spans="1:11">
      <c r="A16" s="3" t="s">
        <v>327</v>
      </c>
    </row>
    <row r="17" spans="1:11">
      <c r="A17" s="4" t="s">
        <v>362</v>
      </c>
      <c r="H17" s="4" t="s">
        <v>363</v>
      </c>
    </row>
    <row r="18" spans="1:11">
      <c r="A18" s="4" t="s">
        <v>364</v>
      </c>
      <c r="E18" s="4" t="s">
        <v>365</v>
      </c>
      <c r="H18" s="4" t="s">
        <v>365</v>
      </c>
    </row>
    <row r="19" spans="1:11">
      <c r="A19" s="4" t="s">
        <v>366</v>
      </c>
      <c r="H19" s="4" t="s">
        <v>365</v>
      </c>
    </row>
    <row r="20" spans="1:11">
      <c r="A20" s="4" t="s">
        <v>367</v>
      </c>
      <c r="F20" s="7" t="n">
        <v>6300000</v>
      </c>
    </row>
    <row r="21" spans="1:11">
      <c r="A21" s="4" t="s">
        <v>368</v>
      </c>
      <c r="H21" s="4" t="s">
        <v>369</v>
      </c>
    </row>
    <row r="22" spans="1:11">
      <c r="A22" s="4" t="s">
        <v>370</v>
      </c>
      <c r="E22" s="4" t="s">
        <v>365</v>
      </c>
      <c r="H22" s="4" t="s">
        <v>365</v>
      </c>
    </row>
    <row r="23" spans="1:11">
      <c r="A23" s="4" t="s">
        <v>371</v>
      </c>
      <c r="H23" s="4" t="s">
        <v>372</v>
      </c>
    </row>
    <row r="24" spans="1:11">
      <c r="A24" s="4" t="s">
        <v>373</v>
      </c>
      <c r="H24" s="4" t="s">
        <v>374</v>
      </c>
    </row>
    <row r="25" spans="1:11">
      <c r="A25" s="4" t="s">
        <v>325</v>
      </c>
      <c r="G25" s="5" t="n">
        <v>12904000</v>
      </c>
      <c r="H25" s="7" t="n">
        <v>50208000</v>
      </c>
      <c r="I25" s="7" t="n">
        <v>28301000</v>
      </c>
    </row>
    <row r="26" spans="1:11">
      <c r="A26" s="4" t="s">
        <v>334</v>
      </c>
    </row>
    <row r="27" spans="1:11">
      <c r="A27" s="3" t="s">
        <v>327</v>
      </c>
    </row>
    <row r="28" spans="1:11">
      <c r="A28" s="4" t="s">
        <v>375</v>
      </c>
      <c r="F28" s="7" t="n">
        <v>998306000</v>
      </c>
    </row>
    <row r="29" spans="1:11">
      <c r="A29" s="4" t="s">
        <v>376</v>
      </c>
      <c r="H29" s="5" t="n">
        <v>4992000</v>
      </c>
    </row>
    <row r="30" spans="1:11">
      <c r="A30" s="4" t="s">
        <v>377</v>
      </c>
      <c r="E30" s="7" t="n">
        <v>44000</v>
      </c>
      <c r="H30" s="5" t="n">
        <v>44000</v>
      </c>
    </row>
    <row r="31" spans="1:11">
      <c r="A31" s="4" t="s">
        <v>378</v>
      </c>
      <c r="H31" s="5" t="n">
        <v>7987000</v>
      </c>
    </row>
    <row r="32" spans="1:11">
      <c r="A32" s="4" t="s">
        <v>328</v>
      </c>
      <c r="E32" s="7" t="n">
        <v>995810000</v>
      </c>
      <c r="H32" s="7" t="n">
        <v>995810000</v>
      </c>
    </row>
    <row r="33" spans="1:11">
      <c r="A33" s="4" t="s">
        <v>379</v>
      </c>
      <c r="H33" s="4" t="s">
        <v>380</v>
      </c>
    </row>
    <row r="34" spans="1:11">
      <c r="A34" s="4" t="s">
        <v>381</v>
      </c>
      <c r="F34" s="4" t="s">
        <v>382</v>
      </c>
    </row>
    <row r="35" spans="1:11">
      <c r="A35" s="4" t="s">
        <v>383</v>
      </c>
      <c r="H35" s="4" t="s">
        <v>384</v>
      </c>
    </row>
    <row r="36" spans="1:11">
      <c r="A36" s="4" t="s">
        <v>338</v>
      </c>
      <c r="E36" s="4" t="s">
        <v>339</v>
      </c>
      <c r="H36" s="4" t="s">
        <v>339</v>
      </c>
    </row>
    <row r="37" spans="1:11">
      <c r="A37" s="4" t="s">
        <v>385</v>
      </c>
      <c r="E37" s="4" t="s">
        <v>386</v>
      </c>
      <c r="H37" s="4" t="s">
        <v>386</v>
      </c>
    </row>
    <row r="38" spans="1:11">
      <c r="A38" s="4" t="s">
        <v>387</v>
      </c>
    </row>
    <row r="39" spans="1:11">
      <c r="A39" s="3" t="s">
        <v>327</v>
      </c>
    </row>
    <row r="40" spans="1:11">
      <c r="A40" s="4" t="s">
        <v>388</v>
      </c>
      <c r="H40" s="4" t="s">
        <v>389</v>
      </c>
    </row>
    <row r="41" spans="1:11">
      <c r="A41" s="4" t="s">
        <v>390</v>
      </c>
    </row>
    <row r="42" spans="1:11">
      <c r="A42" s="3" t="s">
        <v>327</v>
      </c>
    </row>
    <row r="43" spans="1:11">
      <c r="A43" s="4" t="s">
        <v>388</v>
      </c>
      <c r="H43" s="4" t="s">
        <v>391</v>
      </c>
    </row>
    <row r="44" spans="1:11">
      <c r="A44" s="4" t="s">
        <v>392</v>
      </c>
    </row>
    <row r="45" spans="1:11">
      <c r="A45" s="3" t="s">
        <v>327</v>
      </c>
    </row>
    <row r="46" spans="1:11">
      <c r="A46" s="4" t="s">
        <v>388</v>
      </c>
      <c r="H46" s="4" t="s">
        <v>393</v>
      </c>
    </row>
    <row r="47" spans="1:11">
      <c r="A47" s="4" t="s">
        <v>394</v>
      </c>
    </row>
    <row r="48" spans="1:11">
      <c r="A48" s="3" t="s">
        <v>327</v>
      </c>
    </row>
    <row r="49" spans="1:11">
      <c r="A49" s="4" t="s">
        <v>338</v>
      </c>
      <c r="E49" s="4" t="s">
        <v>395</v>
      </c>
      <c r="H49" s="4" t="s">
        <v>395</v>
      </c>
    </row>
    <row r="50" spans="1:11">
      <c r="A50" s="4" t="s">
        <v>396</v>
      </c>
    </row>
    <row r="51" spans="1:11">
      <c r="A51" s="3" t="s">
        <v>327</v>
      </c>
    </row>
    <row r="52" spans="1:11">
      <c r="A52" s="4" t="s">
        <v>338</v>
      </c>
      <c r="E52" s="4" t="s">
        <v>358</v>
      </c>
      <c r="H52" s="4" t="s">
        <v>358</v>
      </c>
    </row>
    <row r="53" spans="1:11">
      <c r="A53" s="4" t="s">
        <v>335</v>
      </c>
    </row>
    <row r="54" spans="1:11">
      <c r="A54" s="3" t="s">
        <v>327</v>
      </c>
    </row>
    <row r="55" spans="1:11">
      <c r="A55" s="4" t="s">
        <v>375</v>
      </c>
      <c r="K55" s="7" t="n">
        <v>1405000000</v>
      </c>
    </row>
    <row r="56" spans="1:11">
      <c r="A56" s="4" t="s">
        <v>397</v>
      </c>
      <c r="F56" s="7" t="n">
        <v>753593000</v>
      </c>
    </row>
    <row r="57" spans="1:11">
      <c r="A57" s="4" t="s">
        <v>328</v>
      </c>
      <c r="E57" s="7" t="n">
        <v>561089000</v>
      </c>
      <c r="G57" s="7" t="n">
        <v>1327850000</v>
      </c>
      <c r="H57" s="7" t="n">
        <v>561089000</v>
      </c>
    </row>
    <row r="58" spans="1:11">
      <c r="A58" s="4" t="s">
        <v>379</v>
      </c>
      <c r="H58" s="4" t="s">
        <v>354</v>
      </c>
    </row>
    <row r="59" spans="1:11">
      <c r="A59" s="4" t="s">
        <v>381</v>
      </c>
      <c r="J59" s="4" t="s">
        <v>382</v>
      </c>
    </row>
    <row r="60" spans="1:11">
      <c r="A60" s="4" t="s">
        <v>383</v>
      </c>
      <c r="H60" s="4" t="s">
        <v>398</v>
      </c>
    </row>
    <row r="61" spans="1:11">
      <c r="A61" s="4" t="s">
        <v>338</v>
      </c>
      <c r="E61" s="4" t="s">
        <v>340</v>
      </c>
      <c r="G61" s="4" t="s">
        <v>340</v>
      </c>
      <c r="H61" s="4" t="s">
        <v>340</v>
      </c>
    </row>
    <row r="62" spans="1:11">
      <c r="A62" s="4" t="s">
        <v>385</v>
      </c>
      <c r="E62" s="4" t="s">
        <v>399</v>
      </c>
      <c r="H62" s="4" t="s">
        <v>399</v>
      </c>
    </row>
    <row r="63" spans="1:11">
      <c r="A63" s="4" t="s">
        <v>400</v>
      </c>
      <c r="H63" s="4" t="s">
        <v>401</v>
      </c>
    </row>
    <row r="64" spans="1:11">
      <c r="A64" s="4" t="s">
        <v>402</v>
      </c>
      <c r="H64" s="4" t="s">
        <v>403</v>
      </c>
    </row>
    <row r="65" spans="1:11">
      <c r="A65" s="4" t="s">
        <v>404</v>
      </c>
      <c r="H65" s="4" t="s">
        <v>405</v>
      </c>
    </row>
    <row r="66" spans="1:11">
      <c r="A66" s="4" t="s">
        <v>406</v>
      </c>
    </row>
    <row r="67" spans="1:11">
      <c r="A67" s="3" t="s">
        <v>327</v>
      </c>
    </row>
    <row r="68" spans="1:11">
      <c r="A68" s="4" t="s">
        <v>388</v>
      </c>
      <c r="H68" s="4" t="s">
        <v>389</v>
      </c>
    </row>
    <row r="69" spans="1:11">
      <c r="A69" s="4" t="s">
        <v>407</v>
      </c>
    </row>
    <row r="70" spans="1:11">
      <c r="A70" s="3" t="s">
        <v>327</v>
      </c>
    </row>
    <row r="71" spans="1:11">
      <c r="A71" s="4" t="s">
        <v>388</v>
      </c>
      <c r="H71" s="4" t="s">
        <v>408</v>
      </c>
    </row>
    <row r="72" spans="1:11">
      <c r="A72" s="4" t="s">
        <v>409</v>
      </c>
    </row>
    <row r="73" spans="1:11">
      <c r="A73" s="3" t="s">
        <v>327</v>
      </c>
    </row>
    <row r="74" spans="1:11">
      <c r="A74" s="4" t="s">
        <v>388</v>
      </c>
      <c r="H74" s="4" t="s">
        <v>410</v>
      </c>
    </row>
    <row r="75" spans="1:11">
      <c r="A75" s="4" t="s">
        <v>411</v>
      </c>
    </row>
    <row r="76" spans="1:11">
      <c r="A76" s="3" t="s">
        <v>327</v>
      </c>
    </row>
    <row r="77" spans="1:11">
      <c r="A77" s="4" t="s">
        <v>338</v>
      </c>
      <c r="E77" s="4" t="s">
        <v>395</v>
      </c>
      <c r="H77" s="4" t="s">
        <v>395</v>
      </c>
    </row>
    <row r="78" spans="1:11">
      <c r="A78" s="4" t="s">
        <v>412</v>
      </c>
    </row>
    <row r="79" spans="1:11">
      <c r="A79" s="3" t="s">
        <v>327</v>
      </c>
    </row>
    <row r="80" spans="1:11">
      <c r="A80" s="4" t="s">
        <v>338</v>
      </c>
      <c r="E80" s="4" t="s">
        <v>358</v>
      </c>
      <c r="H80" s="4" t="s">
        <v>358</v>
      </c>
    </row>
    <row r="81" spans="1:11">
      <c r="A81" s="4" t="s">
        <v>413</v>
      </c>
    </row>
    <row r="82" spans="1:11">
      <c r="A82" s="3" t="s">
        <v>327</v>
      </c>
    </row>
    <row r="83" spans="1:11">
      <c r="A83" s="4" t="s">
        <v>367</v>
      </c>
      <c r="E83" s="7" t="n">
        <v>2800000</v>
      </c>
    </row>
    <row r="84" spans="1:11">
      <c r="A84" s="4" t="s">
        <v>336</v>
      </c>
    </row>
    <row r="85" spans="1:11">
      <c r="A85" s="3" t="s">
        <v>327</v>
      </c>
    </row>
    <row r="86" spans="1:11">
      <c r="A86" s="4" t="s">
        <v>397</v>
      </c>
      <c r="F86" s="5" t="n">
        <v>244713000</v>
      </c>
    </row>
    <row r="87" spans="1:11">
      <c r="A87" s="4" t="s">
        <v>328</v>
      </c>
      <c r="G87" s="7" t="n">
        <v>245800000</v>
      </c>
    </row>
    <row r="88" spans="1:11">
      <c r="A88" s="4" t="s">
        <v>338</v>
      </c>
      <c r="G88" s="4" t="s">
        <v>341</v>
      </c>
    </row>
    <row r="89" spans="1:11">
      <c r="A89" s="4" t="s">
        <v>414</v>
      </c>
    </row>
    <row r="90" spans="1:11">
      <c r="A90" s="3" t="s">
        <v>327</v>
      </c>
    </row>
    <row r="91" spans="1:11">
      <c r="A91" s="4" t="s">
        <v>378</v>
      </c>
      <c r="C91" s="7" t="n">
        <v>33000</v>
      </c>
    </row>
    <row r="92" spans="1:11">
      <c r="A92" s="4" t="s">
        <v>415</v>
      </c>
    </row>
    <row r="93" spans="1:11">
      <c r="A93" s="3" t="s">
        <v>327</v>
      </c>
    </row>
    <row r="94" spans="1:11">
      <c r="A94" s="4" t="s">
        <v>378</v>
      </c>
      <c r="H94" s="7" t="n">
        <v>123000</v>
      </c>
    </row>
    <row r="95" spans="1:11">
      <c r="A95" s="4" t="s">
        <v>416</v>
      </c>
    </row>
    <row r="96" spans="1:11">
      <c r="A96" s="3" t="s">
        <v>327</v>
      </c>
    </row>
    <row r="97" spans="1:11">
      <c r="A97" s="4" t="s">
        <v>367</v>
      </c>
      <c r="F97" s="7" t="n">
        <v>3500000</v>
      </c>
    </row>
    <row r="98" spans="1:11">
      <c r="A98" s="4" t="s">
        <v>333</v>
      </c>
    </row>
    <row r="99" spans="1:11">
      <c r="A99" s="3" t="s">
        <v>327</v>
      </c>
    </row>
    <row r="100" spans="1:11">
      <c r="A100" s="4" t="s">
        <v>328</v>
      </c>
      <c r="E100" s="5" t="n">
        <v>40000000</v>
      </c>
      <c r="G100" s="7" t="n">
        <v>24351000</v>
      </c>
      <c r="H100" s="5" t="n">
        <v>40000000</v>
      </c>
    </row>
    <row r="101" spans="1:11">
      <c r="A101" s="4" t="s">
        <v>417</v>
      </c>
      <c r="E101" s="5" t="n">
        <v>210000000</v>
      </c>
      <c r="H101" s="7" t="n">
        <v>210000000</v>
      </c>
    </row>
    <row r="102" spans="1:11">
      <c r="A102" s="4" t="s">
        <v>418</v>
      </c>
      <c r="H102" s="4" t="s">
        <v>419</v>
      </c>
    </row>
    <row r="103" spans="1:11">
      <c r="A103" s="4" t="s">
        <v>420</v>
      </c>
      <c r="E103" s="7" t="n">
        <v>350000000</v>
      </c>
      <c r="H103" s="7" t="n">
        <v>350000000</v>
      </c>
    </row>
    <row r="104" spans="1:11">
      <c r="A104" s="4" t="s">
        <v>383</v>
      </c>
      <c r="H104" s="4" t="s">
        <v>421</v>
      </c>
    </row>
    <row r="105" spans="1:11">
      <c r="A105" s="4" t="s">
        <v>385</v>
      </c>
      <c r="E105" s="4" t="s">
        <v>422</v>
      </c>
      <c r="H105" s="4" t="s">
        <v>422</v>
      </c>
    </row>
    <row r="106" spans="1:11">
      <c r="A106" s="4" t="s">
        <v>400</v>
      </c>
      <c r="H106" s="4" t="s">
        <v>423</v>
      </c>
    </row>
    <row r="107" spans="1:11">
      <c r="A107" s="4" t="s">
        <v>402</v>
      </c>
      <c r="H107" s="4" t="s">
        <v>403</v>
      </c>
    </row>
    <row r="108" spans="1:11">
      <c r="A108" s="4" t="s">
        <v>424</v>
      </c>
      <c r="H108" s="4" t="s">
        <v>389</v>
      </c>
    </row>
    <row r="109" spans="1:11">
      <c r="A109" s="4" t="s">
        <v>425</v>
      </c>
      <c r="E109" s="7" t="n">
        <v>150950000</v>
      </c>
      <c r="H109" s="7" t="n">
        <v>150950000</v>
      </c>
    </row>
    <row r="110" spans="1:11">
      <c r="A110" s="4" t="s">
        <v>426</v>
      </c>
    </row>
    <row r="111" spans="1:11">
      <c r="A111" s="3" t="s">
        <v>327</v>
      </c>
    </row>
    <row r="112" spans="1:11">
      <c r="A112" s="4" t="s">
        <v>388</v>
      </c>
      <c r="H112" s="4" t="s">
        <v>389</v>
      </c>
    </row>
    <row r="113" spans="1:11">
      <c r="A113" s="4" t="s">
        <v>427</v>
      </c>
    </row>
    <row r="114" spans="1:11">
      <c r="A114" s="3" t="s">
        <v>327</v>
      </c>
    </row>
    <row r="115" spans="1:11">
      <c r="A115" s="4" t="s">
        <v>388</v>
      </c>
      <c r="H115" s="4" t="s">
        <v>395</v>
      </c>
    </row>
    <row r="116" spans="1:11">
      <c r="A116" s="4" t="s">
        <v>428</v>
      </c>
    </row>
    <row r="117" spans="1:11">
      <c r="A117" s="3" t="s">
        <v>327</v>
      </c>
    </row>
    <row r="118" spans="1:11">
      <c r="A118" s="4" t="s">
        <v>388</v>
      </c>
      <c r="H118" s="4" t="s">
        <v>429</v>
      </c>
    </row>
    <row r="119" spans="1:11">
      <c r="A119" s="4" t="s">
        <v>430</v>
      </c>
    </row>
    <row r="120" spans="1:11">
      <c r="A120" s="3" t="s">
        <v>327</v>
      </c>
    </row>
    <row r="121" spans="1:11">
      <c r="A121" s="4" t="s">
        <v>338</v>
      </c>
      <c r="E121" s="4" t="s">
        <v>431</v>
      </c>
      <c r="H121" s="4" t="s">
        <v>431</v>
      </c>
    </row>
    <row r="122" spans="1:11">
      <c r="A122" s="4" t="s">
        <v>432</v>
      </c>
    </row>
    <row r="123" spans="1:11">
      <c r="A123" s="3" t="s">
        <v>327</v>
      </c>
    </row>
    <row r="124" spans="1:11">
      <c r="A124" s="4" t="s">
        <v>156</v>
      </c>
      <c r="B124" s="7" t="n">
        <v>40000000</v>
      </c>
    </row>
    <row r="125" spans="1:11">
      <c r="A125" s="4" t="s">
        <v>433</v>
      </c>
    </row>
    <row r="126" spans="1:11">
      <c r="A126" s="3" t="s">
        <v>327</v>
      </c>
    </row>
    <row r="127" spans="1:11">
      <c r="A127" s="4" t="s">
        <v>434</v>
      </c>
      <c r="H127" s="7" t="n">
        <v>90000000</v>
      </c>
    </row>
    <row r="128" spans="1:11">
      <c r="A128" s="4" t="s">
        <v>435</v>
      </c>
      <c r="H128" s="4" t="s">
        <v>436</v>
      </c>
    </row>
    <row r="129" spans="1:11">
      <c r="A129" s="4" t="s">
        <v>437</v>
      </c>
    </row>
    <row r="130" spans="1:11">
      <c r="A130" s="3" t="s">
        <v>327</v>
      </c>
    </row>
    <row r="131" spans="1:11">
      <c r="A131" s="4" t="s">
        <v>438</v>
      </c>
      <c r="H131" s="4" t="s">
        <v>439</v>
      </c>
    </row>
    <row r="132" spans="1:11">
      <c r="A132" s="4" t="s">
        <v>440</v>
      </c>
      <c r="H132" s="4" t="s">
        <v>441</v>
      </c>
    </row>
    <row r="133" spans="1:11">
      <c r="A133" s="4" t="s">
        <v>368</v>
      </c>
      <c r="H133" s="4" t="s">
        <v>369</v>
      </c>
    </row>
    <row r="134" spans="1:11">
      <c r="A134" s="4" t="s">
        <v>442</v>
      </c>
      <c r="H134" s="4" t="s">
        <v>443</v>
      </c>
    </row>
    <row r="135" spans="1:11">
      <c r="A135" s="4" t="s">
        <v>444</v>
      </c>
    </row>
    <row r="136" spans="1:11">
      <c r="A136" s="3" t="s">
        <v>327</v>
      </c>
    </row>
    <row r="137" spans="1:11">
      <c r="A137" s="4" t="s">
        <v>362</v>
      </c>
      <c r="H137" s="4" t="s">
        <v>403</v>
      </c>
    </row>
    <row r="138" spans="1:11">
      <c r="A138" s="4" t="s">
        <v>445</v>
      </c>
      <c r="H138" s="7" t="n">
        <v>25000000</v>
      </c>
    </row>
    <row r="139" spans="1:11">
      <c r="A139" s="4" t="s">
        <v>446</v>
      </c>
      <c r="H139" s="5" t="n">
        <v>95000000</v>
      </c>
    </row>
    <row r="140" spans="1:11">
      <c r="A140" s="4" t="s">
        <v>447</v>
      </c>
      <c r="H140" s="5" t="n">
        <v>95000000</v>
      </c>
    </row>
    <row r="141" spans="1:11">
      <c r="A141" s="4" t="s">
        <v>448</v>
      </c>
      <c r="H141" s="7" t="n">
        <v>65000000</v>
      </c>
    </row>
    <row r="142" spans="1:11">
      <c r="A142" s="4" t="s">
        <v>449</v>
      </c>
      <c r="H142" s="4" t="s">
        <v>450</v>
      </c>
    </row>
    <row r="143" spans="1:11">
      <c r="A143" s="4" t="s">
        <v>451</v>
      </c>
      <c r="H143" s="4" t="s">
        <v>452</v>
      </c>
    </row>
    <row r="144" spans="1:11">
      <c r="A144" s="4" t="s">
        <v>453</v>
      </c>
      <c r="H144" s="4" t="s">
        <v>454</v>
      </c>
    </row>
    <row r="145" spans="1:11">
      <c r="A145" s="4" t="s">
        <v>455</v>
      </c>
    </row>
    <row r="146" spans="1:11">
      <c r="A146" s="3" t="s">
        <v>327</v>
      </c>
    </row>
    <row r="147" spans="1:11">
      <c r="A147" s="4" t="s">
        <v>362</v>
      </c>
      <c r="H147" s="4" t="s">
        <v>431</v>
      </c>
    </row>
    <row r="148" spans="1:11">
      <c r="A148" s="4" t="s">
        <v>449</v>
      </c>
      <c r="H148" s="4" t="s">
        <v>369</v>
      </c>
    </row>
    <row r="149" spans="1:11">
      <c r="A149" s="4" t="s">
        <v>451</v>
      </c>
      <c r="H149" s="4" t="s">
        <v>450</v>
      </c>
    </row>
    <row r="150" spans="1:11">
      <c r="A150" s="4" t="s">
        <v>453</v>
      </c>
      <c r="H150" s="4" t="s">
        <v>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5" t="n">
        <v>2017</v>
      </c>
      <c r="B3" s="7" t="n">
        <v>51853</v>
      </c>
    </row>
    <row r="4" spans="1:3">
      <c r="A4" s="5" t="n">
        <v>2018</v>
      </c>
      <c r="B4" s="5" t="n">
        <v>23707</v>
      </c>
    </row>
    <row r="5" spans="1:3">
      <c r="A5" s="5" t="n">
        <v>2019</v>
      </c>
      <c r="B5" s="5" t="n">
        <v>23707</v>
      </c>
    </row>
    <row r="6" spans="1:3">
      <c r="A6" s="5" t="n">
        <v>2020</v>
      </c>
      <c r="B6" s="5" t="n">
        <v>536763</v>
      </c>
    </row>
    <row r="7" spans="1:3">
      <c r="A7" s="5" t="n">
        <v>2021</v>
      </c>
      <c r="B7" s="5" t="n">
        <v>9983</v>
      </c>
    </row>
    <row r="8" spans="1:3">
      <c r="A8" s="4" t="s">
        <v>458</v>
      </c>
      <c r="B8" s="5" t="n">
        <v>950886</v>
      </c>
    </row>
    <row r="9" spans="1:3">
      <c r="A9" s="4" t="s">
        <v>328</v>
      </c>
      <c r="B9" s="7" t="n">
        <v>1596899</v>
      </c>
      <c r="C9" s="7" t="n">
        <v>1598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s>
  <sheetData>
    <row r="1" spans="1:5">
      <c r="A1" s="1" t="s">
        <v>459</v>
      </c>
      <c r="B1" s="2" t="s">
        <v>76</v>
      </c>
      <c r="C1" s="2" t="s">
        <v>1</v>
      </c>
    </row>
    <row r="2" spans="1:5">
      <c r="B2" s="2" t="s">
        <v>345</v>
      </c>
      <c r="C2" s="2" t="s">
        <v>345</v>
      </c>
      <c r="D2" s="2" t="s">
        <v>260</v>
      </c>
      <c r="E2" s="2" t="s">
        <v>460</v>
      </c>
    </row>
    <row r="3" spans="1:5">
      <c r="A3" s="3" t="s">
        <v>461</v>
      </c>
    </row>
    <row r="4" spans="1:5">
      <c r="A4" s="4" t="s">
        <v>462</v>
      </c>
      <c r="B4" s="7" t="n">
        <v>0</v>
      </c>
      <c r="C4" s="7" t="n">
        <v>0</v>
      </c>
    </row>
    <row r="5" spans="1:5">
      <c r="A5" s="4" t="s">
        <v>463</v>
      </c>
      <c r="B5" s="5" t="n">
        <v>10122000</v>
      </c>
      <c r="C5" s="5" t="n">
        <v>10122000</v>
      </c>
    </row>
    <row r="6" spans="1:5">
      <c r="A6" s="4" t="s">
        <v>464</v>
      </c>
      <c r="B6" s="5" t="n">
        <v>20842000</v>
      </c>
      <c r="C6" s="5" t="n">
        <v>20842000</v>
      </c>
    </row>
    <row r="7" spans="1:5">
      <c r="A7" s="4" t="s">
        <v>465</v>
      </c>
      <c r="B7" s="5" t="n">
        <v>0</v>
      </c>
      <c r="C7" s="5" t="n">
        <v>0</v>
      </c>
    </row>
    <row r="8" spans="1:5">
      <c r="A8" s="4" t="s">
        <v>350</v>
      </c>
    </row>
    <row r="9" spans="1:5">
      <c r="A9" s="3" t="s">
        <v>461</v>
      </c>
    </row>
    <row r="10" spans="1:5">
      <c r="A10" s="4" t="s">
        <v>352</v>
      </c>
      <c r="B10" s="7" t="n">
        <v>1000000000</v>
      </c>
      <c r="C10" s="7" t="n">
        <v>1000000000</v>
      </c>
    </row>
    <row r="11" spans="1:5">
      <c r="A11" s="4" t="s">
        <v>351</v>
      </c>
      <c r="B11" s="5" t="n">
        <v>5</v>
      </c>
      <c r="C11" s="5" t="n">
        <v>5</v>
      </c>
    </row>
    <row r="12" spans="1:5">
      <c r="A12" s="4" t="s">
        <v>466</v>
      </c>
    </row>
    <row r="13" spans="1:5">
      <c r="A13" s="3" t="s">
        <v>461</v>
      </c>
    </row>
    <row r="14" spans="1:5">
      <c r="A14" s="4" t="s">
        <v>352</v>
      </c>
      <c r="E14" s="7" t="n">
        <v>1250000000</v>
      </c>
    </row>
    <row r="15" spans="1:5">
      <c r="A15" s="4" t="s">
        <v>467</v>
      </c>
      <c r="E15" s="5" t="n">
        <v>4</v>
      </c>
    </row>
    <row r="16" spans="1:5">
      <c r="A16" s="4" t="s">
        <v>468</v>
      </c>
    </row>
    <row r="17" spans="1:5">
      <c r="A17" s="3" t="s">
        <v>461</v>
      </c>
    </row>
    <row r="18" spans="1:5">
      <c r="A18" s="4" t="s">
        <v>352</v>
      </c>
      <c r="E18" s="7" t="n">
        <v>1000000000</v>
      </c>
    </row>
    <row r="19" spans="1:5">
      <c r="A19" s="4" t="s">
        <v>351</v>
      </c>
      <c r="E19" s="5" t="n">
        <v>5</v>
      </c>
    </row>
    <row r="20" spans="1:5">
      <c r="A20" s="4" t="s">
        <v>469</v>
      </c>
    </row>
    <row r="21" spans="1:5">
      <c r="A21" s="3" t="s">
        <v>461</v>
      </c>
    </row>
    <row r="22" spans="1:5">
      <c r="A22" s="4" t="s">
        <v>470</v>
      </c>
      <c r="B22" s="7" t="n">
        <v>0</v>
      </c>
      <c r="C22" s="7" t="n">
        <v>0</v>
      </c>
      <c r="D2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19980</v>
      </c>
      <c r="C3" s="7" t="n">
        <v>22808</v>
      </c>
    </row>
    <row r="4" spans="1:3">
      <c r="A4" s="4" t="s">
        <v>474</v>
      </c>
    </row>
    <row r="5" spans="1:3">
      <c r="A5" s="3" t="s">
        <v>472</v>
      </c>
    </row>
    <row r="6" spans="1:3">
      <c r="A6" s="4" t="s">
        <v>473</v>
      </c>
      <c r="B6" s="5" t="n">
        <v>19980</v>
      </c>
      <c r="C6" s="5" t="n">
        <v>22808</v>
      </c>
    </row>
    <row r="7" spans="1:3">
      <c r="A7" s="4" t="s">
        <v>475</v>
      </c>
    </row>
    <row r="8" spans="1:3">
      <c r="A8" s="3" t="s">
        <v>472</v>
      </c>
    </row>
    <row r="9" spans="1:3">
      <c r="A9" s="4" t="s">
        <v>473</v>
      </c>
      <c r="B9" s="7" t="n">
        <v>19980</v>
      </c>
      <c r="C9" s="7" t="n">
        <v>228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6</v>
      </c>
      <c r="D1" s="2" t="s">
        <v>1</v>
      </c>
    </row>
    <row r="2" spans="1:5">
      <c r="B2" s="2" t="s">
        <v>2</v>
      </c>
      <c r="C2" s="2" t="s">
        <v>77</v>
      </c>
      <c r="D2" s="2" t="s">
        <v>2</v>
      </c>
      <c r="E2" s="2" t="s">
        <v>77</v>
      </c>
    </row>
    <row r="3" spans="1:5">
      <c r="A3" s="3" t="s">
        <v>477</v>
      </c>
    </row>
    <row r="4" spans="1:5">
      <c r="A4" s="4" t="s">
        <v>478</v>
      </c>
      <c r="B4" s="7" t="n">
        <v>2130</v>
      </c>
      <c r="C4" s="7" t="n">
        <v>-8267</v>
      </c>
      <c r="D4" s="7" t="n">
        <v>9768</v>
      </c>
      <c r="E4" s="7" t="n">
        <v>-26888</v>
      </c>
    </row>
    <row r="5" spans="1:5">
      <c r="A5" s="4" t="s">
        <v>479</v>
      </c>
      <c r="B5" s="7" t="n">
        <v>-3305</v>
      </c>
      <c r="C5" s="7" t="n">
        <v>834</v>
      </c>
      <c r="D5" s="7" t="n">
        <v>-6941</v>
      </c>
      <c r="E5" s="5" t="n">
        <v>1667</v>
      </c>
    </row>
    <row r="6" spans="1:5">
      <c r="A6" s="4" t="s">
        <v>480</v>
      </c>
      <c r="E6"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135</v>
      </c>
    </row>
    <row r="3" spans="1:2">
      <c r="A3" s="3" t="s">
        <v>482</v>
      </c>
    </row>
    <row r="4" spans="1:2">
      <c r="A4" s="4" t="s">
        <v>483</v>
      </c>
      <c r="B4" s="7" t="n">
        <v>461215</v>
      </c>
    </row>
    <row r="5" spans="1:2">
      <c r="A5" s="4" t="s">
        <v>484</v>
      </c>
      <c r="B5" s="5" t="n">
        <v>239234</v>
      </c>
    </row>
    <row r="6" spans="1:2">
      <c r="A6" s="4" t="s">
        <v>485</v>
      </c>
    </row>
    <row r="7" spans="1:2">
      <c r="A7" s="3" t="s">
        <v>482</v>
      </c>
    </row>
    <row r="8" spans="1:2">
      <c r="A8" s="4" t="s">
        <v>483</v>
      </c>
      <c r="B8" s="5" t="n">
        <v>-13694</v>
      </c>
    </row>
    <row r="9" spans="1:2">
      <c r="A9" s="4" t="s">
        <v>486</v>
      </c>
      <c r="B9" s="5" t="n">
        <v>5865</v>
      </c>
    </row>
    <row r="10" spans="1:2">
      <c r="A10" s="4" t="s">
        <v>487</v>
      </c>
      <c r="B10" s="5" t="n">
        <v>-4167</v>
      </c>
    </row>
    <row r="11" spans="1:2">
      <c r="A11" s="4" t="s">
        <v>122</v>
      </c>
      <c r="B11" s="5" t="n">
        <v>1698</v>
      </c>
    </row>
    <row r="12" spans="1:2">
      <c r="A12" s="4" t="s">
        <v>484</v>
      </c>
      <c r="B12" s="7" t="n">
        <v>-119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488</v>
      </c>
      <c r="B1" s="2" t="s">
        <v>76</v>
      </c>
      <c r="C1" s="2" t="s">
        <v>1</v>
      </c>
      <c r="D1" s="2" t="s">
        <v>489</v>
      </c>
    </row>
    <row r="2" spans="1:4">
      <c r="B2" s="2" t="s">
        <v>2</v>
      </c>
      <c r="C2" s="2" t="s">
        <v>2</v>
      </c>
      <c r="D2" s="2" t="s">
        <v>25</v>
      </c>
    </row>
    <row r="3" spans="1:4">
      <c r="A3" s="3" t="s">
        <v>188</v>
      </c>
    </row>
    <row r="4" spans="1:4">
      <c r="A4" s="4" t="s">
        <v>490</v>
      </c>
      <c r="B4" s="7" t="n">
        <v>0</v>
      </c>
      <c r="C4" s="7" t="n">
        <v>0</v>
      </c>
      <c r="D4" s="7" t="n">
        <v>0</v>
      </c>
    </row>
    <row r="5" spans="1:4">
      <c r="A5" s="4" t="s">
        <v>491</v>
      </c>
      <c r="B5" s="7" t="n">
        <v>0</v>
      </c>
      <c r="C5" s="7" t="n">
        <v>0</v>
      </c>
      <c r="D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19980</v>
      </c>
      <c r="C3" s="7" t="n">
        <v>22808</v>
      </c>
    </row>
    <row r="4" spans="1:3">
      <c r="A4" s="4" t="s">
        <v>495</v>
      </c>
      <c r="B4" s="5" t="n">
        <v>1596899</v>
      </c>
      <c r="C4" s="5" t="n">
        <v>1598001</v>
      </c>
    </row>
    <row r="5" spans="1:3">
      <c r="A5" s="4" t="s">
        <v>496</v>
      </c>
    </row>
    <row r="6" spans="1:3">
      <c r="A6" s="3" t="s">
        <v>493</v>
      </c>
    </row>
    <row r="7" spans="1:3">
      <c r="A7" s="4" t="s">
        <v>494</v>
      </c>
      <c r="B7" s="5" t="n">
        <v>19980</v>
      </c>
      <c r="C7" s="5" t="n">
        <v>22808</v>
      </c>
    </row>
    <row r="8" spans="1:3">
      <c r="A8" s="4" t="s">
        <v>495</v>
      </c>
      <c r="B8" s="7" t="n">
        <v>1596899</v>
      </c>
      <c r="C8" s="7" t="n">
        <v>1598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73</v>
      </c>
      <c r="B3" s="7" t="n">
        <v>19980</v>
      </c>
      <c r="C3" s="7" t="n">
        <v>22808</v>
      </c>
    </row>
    <row r="4" spans="1:3">
      <c r="A4" s="4" t="s">
        <v>43</v>
      </c>
      <c r="B4" s="5" t="n">
        <v>63707</v>
      </c>
      <c r="C4" s="5" t="n">
        <v>51713</v>
      </c>
    </row>
    <row r="5" spans="1:3">
      <c r="A5" s="4" t="s">
        <v>332</v>
      </c>
      <c r="B5" s="5" t="n">
        <v>1513117</v>
      </c>
      <c r="C5" s="5" t="n">
        <v>1531069</v>
      </c>
    </row>
    <row r="6" spans="1:3">
      <c r="A6" s="4" t="s">
        <v>474</v>
      </c>
    </row>
    <row r="7" spans="1:3">
      <c r="A7" s="3" t="s">
        <v>498</v>
      </c>
    </row>
    <row r="8" spans="1:3">
      <c r="A8" s="4" t="s">
        <v>473</v>
      </c>
      <c r="B8" s="7" t="n">
        <v>19980</v>
      </c>
      <c r="C8" s="7" t="n">
        <v>22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4" t="s">
        <v>109</v>
      </c>
      <c r="B3" s="7" t="n">
        <v>11906</v>
      </c>
      <c r="C3" s="7" t="n">
        <v>2461</v>
      </c>
      <c r="D3" s="7" t="n">
        <v>16020</v>
      </c>
      <c r="E3" s="7" t="n">
        <v>32051</v>
      </c>
    </row>
    <row r="4" spans="1:5">
      <c r="A4" s="4" t="s">
        <v>110</v>
      </c>
    </row>
    <row r="5" spans="1:5">
      <c r="A5" s="4" t="s">
        <v>109</v>
      </c>
      <c r="B5" s="5" t="n">
        <v>3918</v>
      </c>
      <c r="C5" s="5" t="n">
        <v>526</v>
      </c>
      <c r="D5" s="5" t="n">
        <v>4854</v>
      </c>
      <c r="E5" s="5" t="n">
        <v>9866</v>
      </c>
    </row>
    <row r="6" spans="1:5">
      <c r="A6" s="4" t="s">
        <v>111</v>
      </c>
    </row>
    <row r="7" spans="1:5">
      <c r="A7" s="4" t="s">
        <v>109</v>
      </c>
      <c r="B7" s="7" t="n">
        <v>7988</v>
      </c>
      <c r="C7" s="7" t="n">
        <v>1935</v>
      </c>
      <c r="D7" s="7" t="n">
        <v>11166</v>
      </c>
      <c r="E7" s="7" t="n">
        <v>221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s>
  <sheetData>
    <row r="1" spans="1:5">
      <c r="A1" s="1" t="s">
        <v>499</v>
      </c>
      <c r="B1" s="2" t="s">
        <v>76</v>
      </c>
      <c r="C1" s="2" t="s">
        <v>1</v>
      </c>
    </row>
    <row r="2" spans="1:5">
      <c r="B2" s="2" t="s">
        <v>2</v>
      </c>
      <c r="C2" s="2" t="s">
        <v>2</v>
      </c>
      <c r="D2" s="2" t="s">
        <v>25</v>
      </c>
      <c r="E2" s="2" t="s">
        <v>500</v>
      </c>
    </row>
    <row r="3" spans="1:5">
      <c r="A3" s="4" t="s">
        <v>335</v>
      </c>
    </row>
    <row r="4" spans="1:5">
      <c r="A4" s="3" t="s">
        <v>501</v>
      </c>
    </row>
    <row r="5" spans="1:5">
      <c r="A5" s="4" t="s">
        <v>375</v>
      </c>
      <c r="E5" s="7" t="n">
        <v>1405000000</v>
      </c>
    </row>
    <row r="6" spans="1:5">
      <c r="A6" s="4" t="s">
        <v>286</v>
      </c>
    </row>
    <row r="7" spans="1:5">
      <c r="A7" s="3" t="s">
        <v>501</v>
      </c>
    </row>
    <row r="8" spans="1:5">
      <c r="A8" s="4" t="s">
        <v>502</v>
      </c>
      <c r="B8" s="7" t="n">
        <v>4000000</v>
      </c>
    </row>
    <row r="9" spans="1:5">
      <c r="A9" s="4" t="s">
        <v>503</v>
      </c>
      <c r="C9" s="7" t="n">
        <v>1300000</v>
      </c>
    </row>
    <row r="10" spans="1:5">
      <c r="A10" s="4" t="s">
        <v>504</v>
      </c>
    </row>
    <row r="11" spans="1:5">
      <c r="A11" s="3" t="s">
        <v>501</v>
      </c>
    </row>
    <row r="12" spans="1:5">
      <c r="A12" s="4" t="s">
        <v>375</v>
      </c>
      <c r="D12" s="7" t="n">
        <v>2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15"/>
  </cols>
  <sheetData>
    <row r="1" spans="1:3">
      <c r="A1" s="1" t="s">
        <v>505</v>
      </c>
      <c r="B1" s="2" t="s">
        <v>1</v>
      </c>
      <c r="C1" s="2" t="s">
        <v>506</v>
      </c>
    </row>
    <row r="2" spans="1:3">
      <c r="B2" s="2" t="s">
        <v>2</v>
      </c>
      <c r="C2" s="2" t="s">
        <v>507</v>
      </c>
    </row>
    <row r="3" spans="1:3">
      <c r="A3" s="3" t="s">
        <v>508</v>
      </c>
    </row>
    <row r="4" spans="1:3">
      <c r="A4" s="4" t="s">
        <v>509</v>
      </c>
      <c r="B4" s="7" t="n">
        <v>130000000</v>
      </c>
    </row>
    <row r="5" spans="1:3">
      <c r="A5" s="4" t="s">
        <v>510</v>
      </c>
      <c r="B5" s="4" t="s">
        <v>511</v>
      </c>
    </row>
    <row r="6" spans="1:3">
      <c r="A6" s="4" t="s">
        <v>512</v>
      </c>
    </row>
    <row r="7" spans="1:3">
      <c r="A7" s="3" t="s">
        <v>508</v>
      </c>
    </row>
    <row r="8" spans="1:3">
      <c r="A8" s="4" t="s">
        <v>513</v>
      </c>
      <c r="C8" s="7" t="n">
        <v>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7"/>
    <col customWidth="1" max="7" min="7" width="33"/>
    <col customWidth="1" max="8" min="8" width="21"/>
    <col customWidth="1" max="9" min="9" width="27"/>
    <col customWidth="1" max="10" min="10" width="21"/>
    <col customWidth="1" max="11" min="11" width="80"/>
    <col customWidth="1" max="12" min="12" width="27"/>
    <col customWidth="1" max="13" min="13" width="20"/>
    <col customWidth="1" max="14" min="14" width="20"/>
  </cols>
  <sheetData>
    <row r="1" spans="1:14">
      <c r="A1" s="1" t="s">
        <v>514</v>
      </c>
      <c r="B1" s="2" t="s">
        <v>515</v>
      </c>
      <c r="C1" s="2" t="s">
        <v>516</v>
      </c>
      <c r="D1" s="2" t="s">
        <v>517</v>
      </c>
      <c r="E1" s="2" t="s">
        <v>518</v>
      </c>
      <c r="F1" s="2" t="s">
        <v>519</v>
      </c>
      <c r="G1" s="2" t="s">
        <v>520</v>
      </c>
      <c r="H1" s="2" t="s">
        <v>258</v>
      </c>
      <c r="I1" s="2" t="s">
        <v>519</v>
      </c>
      <c r="J1" s="2" t="s">
        <v>258</v>
      </c>
      <c r="K1" s="2" t="s">
        <v>521</v>
      </c>
      <c r="L1" s="2" t="s">
        <v>522</v>
      </c>
      <c r="M1" s="2" t="s">
        <v>523</v>
      </c>
      <c r="N1" s="2" t="s">
        <v>524</v>
      </c>
    </row>
    <row r="2" spans="1:14">
      <c r="A2" s="3" t="s">
        <v>525</v>
      </c>
    </row>
    <row r="3" spans="1:14">
      <c r="A3" s="4" t="s">
        <v>526</v>
      </c>
      <c r="F3" s="7" t="n">
        <v>11906000</v>
      </c>
      <c r="H3" s="7" t="n">
        <v>2461000</v>
      </c>
      <c r="I3" s="7" t="n">
        <v>16020000</v>
      </c>
      <c r="J3" s="7" t="n">
        <v>32051000</v>
      </c>
    </row>
    <row r="4" spans="1:14">
      <c r="A4" s="4" t="s">
        <v>527</v>
      </c>
      <c r="H4" s="7" t="n">
        <v>38100000</v>
      </c>
      <c r="J4" s="5" t="n">
        <v>38100000</v>
      </c>
    </row>
    <row r="5" spans="1:14">
      <c r="A5" s="4" t="s">
        <v>528</v>
      </c>
      <c r="F5" s="5" t="n">
        <v>4532384</v>
      </c>
      <c r="I5" s="5" t="n">
        <v>4532384</v>
      </c>
    </row>
    <row r="6" spans="1:14">
      <c r="A6" s="4" t="s">
        <v>529</v>
      </c>
      <c r="I6" s="7" t="n">
        <v>1270000</v>
      </c>
    </row>
    <row r="7" spans="1:14">
      <c r="A7" s="4" t="s">
        <v>530</v>
      </c>
    </row>
    <row r="8" spans="1:14">
      <c r="A8" s="3" t="s">
        <v>525</v>
      </c>
    </row>
    <row r="9" spans="1:14">
      <c r="A9" s="4" t="s">
        <v>531</v>
      </c>
      <c r="M9" s="5" t="n">
        <v>15000000</v>
      </c>
    </row>
    <row r="10" spans="1:14">
      <c r="A10" s="4" t="s">
        <v>532</v>
      </c>
      <c r="F10" s="5" t="n">
        <v>0</v>
      </c>
      <c r="I10" s="5" t="n">
        <v>0</v>
      </c>
    </row>
    <row r="11" spans="1:14">
      <c r="A11" s="4" t="s">
        <v>533</v>
      </c>
    </row>
    <row r="12" spans="1:14">
      <c r="A12" s="3" t="s">
        <v>525</v>
      </c>
    </row>
    <row r="13" spans="1:14">
      <c r="A13" s="4" t="s">
        <v>532</v>
      </c>
      <c r="F13" s="5" t="n">
        <v>7048625</v>
      </c>
      <c r="I13" s="5" t="n">
        <v>7048625</v>
      </c>
    </row>
    <row r="14" spans="1:14">
      <c r="A14" s="4" t="s">
        <v>534</v>
      </c>
      <c r="I14" s="5" t="n">
        <v>0</v>
      </c>
    </row>
    <row r="15" spans="1:14">
      <c r="A15" s="4" t="s">
        <v>535</v>
      </c>
    </row>
    <row r="16" spans="1:14">
      <c r="A16" s="3" t="s">
        <v>525</v>
      </c>
    </row>
    <row r="17" spans="1:14">
      <c r="A17" s="4" t="s">
        <v>536</v>
      </c>
      <c r="K17" s="4" t="s">
        <v>363</v>
      </c>
    </row>
    <row r="18" spans="1:14">
      <c r="A18" s="4" t="s">
        <v>537</v>
      </c>
    </row>
    <row r="19" spans="1:14">
      <c r="A19" s="3" t="s">
        <v>525</v>
      </c>
    </row>
    <row r="20" spans="1:14">
      <c r="A20" s="4" t="s">
        <v>536</v>
      </c>
      <c r="L20" s="4" t="s">
        <v>363</v>
      </c>
    </row>
    <row r="21" spans="1:14">
      <c r="A21" s="4" t="s">
        <v>538</v>
      </c>
    </row>
    <row r="22" spans="1:14">
      <c r="A22" s="3" t="s">
        <v>525</v>
      </c>
    </row>
    <row r="23" spans="1:14">
      <c r="A23" s="4" t="s">
        <v>539</v>
      </c>
      <c r="I23" s="4" t="s">
        <v>431</v>
      </c>
    </row>
    <row r="24" spans="1:14">
      <c r="A24" s="4" t="s">
        <v>540</v>
      </c>
    </row>
    <row r="25" spans="1:14">
      <c r="A25" s="3" t="s">
        <v>525</v>
      </c>
    </row>
    <row r="26" spans="1:14">
      <c r="A26" s="4" t="s">
        <v>539</v>
      </c>
      <c r="I26" s="4" t="s">
        <v>363</v>
      </c>
    </row>
    <row r="27" spans="1:14">
      <c r="A27" s="4" t="s">
        <v>541</v>
      </c>
    </row>
    <row r="28" spans="1:14">
      <c r="A28" s="3" t="s">
        <v>525</v>
      </c>
    </row>
    <row r="29" spans="1:14">
      <c r="A29" s="4" t="s">
        <v>539</v>
      </c>
      <c r="I29" s="4" t="s">
        <v>365</v>
      </c>
    </row>
    <row r="30" spans="1:14">
      <c r="A30" s="4" t="s">
        <v>542</v>
      </c>
    </row>
    <row r="31" spans="1:14">
      <c r="A31" s="3" t="s">
        <v>525</v>
      </c>
    </row>
    <row r="32" spans="1:14">
      <c r="A32" s="4" t="s">
        <v>539</v>
      </c>
      <c r="I32" s="4" t="s">
        <v>543</v>
      </c>
    </row>
    <row r="33" spans="1:14">
      <c r="A33" s="4" t="s">
        <v>544</v>
      </c>
    </row>
    <row r="34" spans="1:14">
      <c r="A34" s="3" t="s">
        <v>525</v>
      </c>
    </row>
    <row r="35" spans="1:14">
      <c r="A35" s="4" t="s">
        <v>545</v>
      </c>
      <c r="J35" s="7" t="n">
        <v>27516000</v>
      </c>
    </row>
    <row r="36" spans="1:14">
      <c r="A36" s="4" t="s">
        <v>528</v>
      </c>
      <c r="N36" s="5" t="n">
        <v>1370821</v>
      </c>
    </row>
    <row r="37" spans="1:14">
      <c r="A37" s="4" t="s">
        <v>529</v>
      </c>
      <c r="E37" s="7" t="n">
        <v>3400000</v>
      </c>
    </row>
    <row r="38" spans="1:14">
      <c r="A38" s="4" t="s">
        <v>546</v>
      </c>
    </row>
    <row r="39" spans="1:14">
      <c r="A39" s="3" t="s">
        <v>525</v>
      </c>
    </row>
    <row r="40" spans="1:14">
      <c r="A40" s="4" t="s">
        <v>290</v>
      </c>
      <c r="I40" s="4" t="s">
        <v>291</v>
      </c>
    </row>
    <row r="41" spans="1:14">
      <c r="A41" s="4" t="s">
        <v>528</v>
      </c>
      <c r="F41" s="5" t="n">
        <v>628293</v>
      </c>
      <c r="I41" s="5" t="n">
        <v>628293</v>
      </c>
      <c r="L41" s="5" t="n">
        <v>1310726</v>
      </c>
    </row>
    <row r="42" spans="1:14">
      <c r="A42" s="4" t="s">
        <v>547</v>
      </c>
    </row>
    <row r="43" spans="1:14">
      <c r="A43" s="3" t="s">
        <v>525</v>
      </c>
    </row>
    <row r="44" spans="1:14">
      <c r="A44" s="4" t="s">
        <v>545</v>
      </c>
      <c r="C44" s="7" t="n">
        <v>8400000</v>
      </c>
    </row>
    <row r="45" spans="1:14">
      <c r="A45" s="4" t="s">
        <v>529</v>
      </c>
      <c r="F45" s="7" t="n">
        <v>1300000</v>
      </c>
    </row>
    <row r="46" spans="1:14">
      <c r="A46" s="4" t="s">
        <v>548</v>
      </c>
      <c r="G46" s="4" t="s">
        <v>549</v>
      </c>
    </row>
    <row r="47" spans="1:14">
      <c r="A47" s="4" t="s">
        <v>550</v>
      </c>
      <c r="G47" s="5" t="n">
        <v>8</v>
      </c>
    </row>
    <row r="48" spans="1:14">
      <c r="A48" s="4" t="s">
        <v>551</v>
      </c>
      <c r="G48" s="4" t="s">
        <v>552</v>
      </c>
    </row>
    <row r="49" spans="1:14">
      <c r="A49" s="4" t="s">
        <v>553</v>
      </c>
      <c r="G49" s="7" t="n">
        <v>23</v>
      </c>
    </row>
    <row r="50" spans="1:14">
      <c r="A50" s="4" t="s">
        <v>554</v>
      </c>
    </row>
    <row r="51" spans="1:14">
      <c r="A51" s="3" t="s">
        <v>525</v>
      </c>
    </row>
    <row r="52" spans="1:14">
      <c r="A52" s="4" t="s">
        <v>545</v>
      </c>
      <c r="F52" s="7" t="n">
        <v>8400000</v>
      </c>
      <c r="I52" s="7" t="n">
        <v>8400000</v>
      </c>
    </row>
    <row r="53" spans="1:14">
      <c r="A53" s="4" t="s">
        <v>555</v>
      </c>
    </row>
    <row r="54" spans="1:14">
      <c r="A54" s="3" t="s">
        <v>525</v>
      </c>
    </row>
    <row r="55" spans="1:14">
      <c r="A55" s="4" t="s">
        <v>556</v>
      </c>
      <c r="D55" s="5" t="n">
        <v>888235</v>
      </c>
      <c r="I55" s="5" t="n">
        <v>888235</v>
      </c>
    </row>
    <row r="56" spans="1:14">
      <c r="A56" s="4" t="s">
        <v>528</v>
      </c>
      <c r="F56" s="5" t="n">
        <v>872056</v>
      </c>
      <c r="I56" s="5" t="n">
        <v>872056</v>
      </c>
      <c r="L56" s="5" t="n">
        <v>451289</v>
      </c>
    </row>
    <row r="57" spans="1:14">
      <c r="A57" s="4" t="s">
        <v>557</v>
      </c>
    </row>
    <row r="58" spans="1:14">
      <c r="A58" s="3" t="s">
        <v>525</v>
      </c>
    </row>
    <row r="59" spans="1:14">
      <c r="A59" s="4" t="s">
        <v>558</v>
      </c>
      <c r="D59" s="4" t="s">
        <v>559</v>
      </c>
    </row>
    <row r="60" spans="1:14">
      <c r="A60" s="4" t="s">
        <v>560</v>
      </c>
    </row>
    <row r="61" spans="1:14">
      <c r="A61" s="3" t="s">
        <v>525</v>
      </c>
    </row>
    <row r="62" spans="1:14">
      <c r="A62" s="4" t="s">
        <v>561</v>
      </c>
      <c r="K62" s="4" t="s">
        <v>363</v>
      </c>
    </row>
    <row r="63" spans="1:14">
      <c r="A63" s="4" t="s">
        <v>562</v>
      </c>
      <c r="K63" s="4" t="s">
        <v>563</v>
      </c>
    </row>
    <row r="64" spans="1:14">
      <c r="A64" s="4" t="s">
        <v>564</v>
      </c>
      <c r="K64" s="4" t="s">
        <v>363</v>
      </c>
    </row>
    <row r="65" spans="1:14">
      <c r="A65" s="4" t="s">
        <v>565</v>
      </c>
      <c r="K65" s="4" t="s">
        <v>566</v>
      </c>
    </row>
    <row r="66" spans="1:14">
      <c r="A66" s="4" t="s">
        <v>567</v>
      </c>
      <c r="K66" s="4" t="s">
        <v>568</v>
      </c>
    </row>
    <row r="67" spans="1:14">
      <c r="A67" s="4" t="s">
        <v>569</v>
      </c>
    </row>
    <row r="68" spans="1:14">
      <c r="A68" s="3" t="s">
        <v>525</v>
      </c>
    </row>
    <row r="69" spans="1:14">
      <c r="A69" s="4" t="s">
        <v>526</v>
      </c>
      <c r="L69" s="7" t="n">
        <v>0</v>
      </c>
    </row>
    <row r="70" spans="1:14">
      <c r="A70" s="4" t="s">
        <v>561</v>
      </c>
      <c r="L70" s="4" t="s">
        <v>363</v>
      </c>
    </row>
    <row r="71" spans="1:14">
      <c r="A71" s="4" t="s">
        <v>570</v>
      </c>
    </row>
    <row r="72" spans="1:14">
      <c r="A72" s="3" t="s">
        <v>525</v>
      </c>
    </row>
    <row r="73" spans="1:14">
      <c r="A73" s="4" t="s">
        <v>539</v>
      </c>
      <c r="I73" s="4" t="s">
        <v>431</v>
      </c>
    </row>
    <row r="74" spans="1:14">
      <c r="A74" s="4" t="s">
        <v>571</v>
      </c>
    </row>
    <row r="75" spans="1:14">
      <c r="A75" s="3" t="s">
        <v>525</v>
      </c>
    </row>
    <row r="76" spans="1:14">
      <c r="A76" s="4" t="s">
        <v>539</v>
      </c>
      <c r="I76" s="4" t="s">
        <v>566</v>
      </c>
    </row>
    <row r="77" spans="1:14">
      <c r="A77" s="4" t="s">
        <v>572</v>
      </c>
    </row>
    <row r="78" spans="1:14">
      <c r="A78" s="3" t="s">
        <v>525</v>
      </c>
    </row>
    <row r="79" spans="1:14">
      <c r="A79" s="4" t="s">
        <v>539</v>
      </c>
      <c r="I79" s="4" t="s">
        <v>365</v>
      </c>
    </row>
    <row r="80" spans="1:14">
      <c r="A80" s="4" t="s">
        <v>573</v>
      </c>
    </row>
    <row r="81" spans="1:14">
      <c r="A81" s="3" t="s">
        <v>525</v>
      </c>
    </row>
    <row r="82" spans="1:14">
      <c r="A82" s="4" t="s">
        <v>539</v>
      </c>
      <c r="I82" s="4" t="s">
        <v>543</v>
      </c>
    </row>
    <row r="83" spans="1:14">
      <c r="A83" s="4" t="s">
        <v>574</v>
      </c>
    </row>
    <row r="84" spans="1:14">
      <c r="A84" s="3" t="s">
        <v>525</v>
      </c>
    </row>
    <row r="85" spans="1:14">
      <c r="A85" s="4" t="s">
        <v>575</v>
      </c>
      <c r="I85" s="4" t="s">
        <v>576</v>
      </c>
    </row>
    <row r="86" spans="1:14">
      <c r="A86" s="4" t="s">
        <v>577</v>
      </c>
    </row>
    <row r="87" spans="1:14">
      <c r="A87" s="3" t="s">
        <v>525</v>
      </c>
    </row>
    <row r="88" spans="1:14">
      <c r="A88" s="4" t="s">
        <v>575</v>
      </c>
      <c r="I88" s="4" t="s">
        <v>578</v>
      </c>
    </row>
    <row r="89" spans="1:14">
      <c r="A89" s="4" t="s">
        <v>539</v>
      </c>
      <c r="I89" s="4" t="s">
        <v>403</v>
      </c>
    </row>
    <row r="90" spans="1:14">
      <c r="A90" s="4" t="s">
        <v>579</v>
      </c>
    </row>
    <row r="91" spans="1:14">
      <c r="A91" s="3" t="s">
        <v>525</v>
      </c>
    </row>
    <row r="92" spans="1:14">
      <c r="A92" s="4" t="s">
        <v>539</v>
      </c>
      <c r="I92" s="4" t="s">
        <v>580</v>
      </c>
    </row>
    <row r="93" spans="1:14">
      <c r="A93" s="4" t="s">
        <v>581</v>
      </c>
    </row>
    <row r="94" spans="1:14">
      <c r="A94" s="3" t="s">
        <v>525</v>
      </c>
    </row>
    <row r="95" spans="1:14">
      <c r="A95" s="4" t="s">
        <v>539</v>
      </c>
      <c r="I95" s="4" t="s">
        <v>580</v>
      </c>
    </row>
    <row r="96" spans="1:14">
      <c r="A96" s="4" t="s">
        <v>582</v>
      </c>
    </row>
    <row r="97" spans="1:14">
      <c r="A97" s="3" t="s">
        <v>525</v>
      </c>
    </row>
    <row r="98" spans="1:14">
      <c r="A98" s="4" t="s">
        <v>539</v>
      </c>
      <c r="I98" s="4" t="s">
        <v>580</v>
      </c>
    </row>
    <row r="99" spans="1:14">
      <c r="A99" s="4" t="s">
        <v>583</v>
      </c>
    </row>
    <row r="100" spans="1:14">
      <c r="A100" s="3" t="s">
        <v>525</v>
      </c>
    </row>
    <row r="101" spans="1:14">
      <c r="A101" s="4" t="s">
        <v>575</v>
      </c>
      <c r="I101" s="4" t="s">
        <v>584</v>
      </c>
    </row>
    <row r="102" spans="1:14">
      <c r="A102" s="4" t="s">
        <v>539</v>
      </c>
      <c r="I102" s="4" t="s">
        <v>365</v>
      </c>
    </row>
    <row r="103" spans="1:14">
      <c r="A103" s="4" t="s">
        <v>585</v>
      </c>
    </row>
    <row r="104" spans="1:14">
      <c r="A104" s="3" t="s">
        <v>525</v>
      </c>
    </row>
    <row r="105" spans="1:14">
      <c r="A105" s="4" t="s">
        <v>526</v>
      </c>
      <c r="I105" s="7" t="n">
        <v>0</v>
      </c>
    </row>
    <row r="106" spans="1:14">
      <c r="A106" s="4" t="s">
        <v>556</v>
      </c>
      <c r="I106" s="5" t="n">
        <v>791108</v>
      </c>
    </row>
    <row r="107" spans="1:14">
      <c r="A107" s="4" t="s">
        <v>528</v>
      </c>
      <c r="F107" s="5" t="n">
        <v>964781</v>
      </c>
      <c r="I107" s="5" t="n">
        <v>964781</v>
      </c>
      <c r="L107" s="5" t="n">
        <v>212369</v>
      </c>
    </row>
    <row r="108" spans="1:14">
      <c r="A108" s="4" t="s">
        <v>586</v>
      </c>
    </row>
    <row r="109" spans="1:14">
      <c r="A109" s="3" t="s">
        <v>525</v>
      </c>
    </row>
    <row r="110" spans="1:14">
      <c r="A110" s="4" t="s">
        <v>587</v>
      </c>
      <c r="I110" s="4" t="s">
        <v>584</v>
      </c>
    </row>
    <row r="111" spans="1:14">
      <c r="A111" s="4" t="s">
        <v>588</v>
      </c>
      <c r="I111" s="4" t="s">
        <v>580</v>
      </c>
    </row>
    <row r="112" spans="1:14">
      <c r="A112" s="4" t="s">
        <v>589</v>
      </c>
    </row>
    <row r="113" spans="1:14">
      <c r="A113" s="3" t="s">
        <v>525</v>
      </c>
    </row>
    <row r="114" spans="1:14">
      <c r="A114" s="4" t="s">
        <v>590</v>
      </c>
      <c r="I114" s="5" t="n">
        <v>444568</v>
      </c>
    </row>
    <row r="115" spans="1:14">
      <c r="A115" s="4" t="s">
        <v>591</v>
      </c>
    </row>
    <row r="116" spans="1:14">
      <c r="A116" s="3" t="s">
        <v>525</v>
      </c>
    </row>
    <row r="117" spans="1:14">
      <c r="A117" s="4" t="s">
        <v>556</v>
      </c>
      <c r="I117" s="5" t="n">
        <v>148190</v>
      </c>
    </row>
    <row r="118" spans="1:14">
      <c r="A118" s="4" t="s">
        <v>592</v>
      </c>
    </row>
    <row r="119" spans="1:14">
      <c r="A119" s="3" t="s">
        <v>525</v>
      </c>
    </row>
    <row r="120" spans="1:14">
      <c r="A120" s="4" t="s">
        <v>590</v>
      </c>
      <c r="I120" s="5" t="n">
        <v>117076</v>
      </c>
    </row>
    <row r="121" spans="1:14">
      <c r="A121" s="4" t="s">
        <v>593</v>
      </c>
    </row>
    <row r="122" spans="1:14">
      <c r="A122" s="3" t="s">
        <v>525</v>
      </c>
    </row>
    <row r="123" spans="1:14">
      <c r="A123" s="4" t="s">
        <v>575</v>
      </c>
      <c r="I123" s="4" t="s">
        <v>578</v>
      </c>
    </row>
    <row r="124" spans="1:14">
      <c r="A124" s="4" t="s">
        <v>539</v>
      </c>
      <c r="I124" s="4" t="s">
        <v>403</v>
      </c>
    </row>
    <row r="125" spans="1:14">
      <c r="A125" s="4" t="s">
        <v>594</v>
      </c>
      <c r="I125" s="4" t="s">
        <v>595</v>
      </c>
    </row>
    <row r="126" spans="1:14">
      <c r="A126" s="4" t="s">
        <v>596</v>
      </c>
    </row>
    <row r="127" spans="1:14">
      <c r="A127" s="3" t="s">
        <v>525</v>
      </c>
    </row>
    <row r="128" spans="1:14">
      <c r="A128" s="4" t="s">
        <v>556</v>
      </c>
      <c r="I128" s="5" t="n">
        <v>970696</v>
      </c>
    </row>
    <row r="129" spans="1:14">
      <c r="A129" s="4" t="s">
        <v>528</v>
      </c>
      <c r="F129" s="5" t="n">
        <v>1950178</v>
      </c>
      <c r="I129" s="5" t="n">
        <v>1950178</v>
      </c>
      <c r="L129" s="5" t="n">
        <v>1323025</v>
      </c>
    </row>
    <row r="130" spans="1:14">
      <c r="A130" s="4" t="s">
        <v>597</v>
      </c>
    </row>
    <row r="131" spans="1:14">
      <c r="A131" s="3" t="s">
        <v>525</v>
      </c>
    </row>
    <row r="132" spans="1:14">
      <c r="A132" s="4" t="s">
        <v>556</v>
      </c>
      <c r="B132" s="5" t="n">
        <v>56232</v>
      </c>
    </row>
    <row r="133" spans="1:14">
      <c r="A133" s="4" t="s">
        <v>539</v>
      </c>
      <c r="B133" s="4" t="s">
        <v>3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99</v>
      </c>
      <c r="C1" s="2" t="s">
        <v>2</v>
      </c>
    </row>
    <row r="2" spans="1:3">
      <c r="A2" s="3" t="s">
        <v>525</v>
      </c>
    </row>
    <row r="3" spans="1:3">
      <c r="A3" s="4" t="s">
        <v>600</v>
      </c>
      <c r="C3" s="5" t="n">
        <v>4532384</v>
      </c>
    </row>
    <row r="4" spans="1:3">
      <c r="A4" s="4" t="s">
        <v>596</v>
      </c>
    </row>
    <row r="5" spans="1:3">
      <c r="A5" s="3" t="s">
        <v>525</v>
      </c>
    </row>
    <row r="6" spans="1:3">
      <c r="A6" s="4" t="s">
        <v>601</v>
      </c>
      <c r="C6" s="5" t="n">
        <v>1323025</v>
      </c>
    </row>
    <row r="7" spans="1:3">
      <c r="A7" s="4" t="s">
        <v>602</v>
      </c>
      <c r="C7" s="5" t="n">
        <v>970696</v>
      </c>
    </row>
    <row r="8" spans="1:3">
      <c r="A8" s="4" t="s">
        <v>603</v>
      </c>
      <c r="C8" s="5" t="n">
        <v>-288127</v>
      </c>
    </row>
    <row r="9" spans="1:3">
      <c r="A9" s="4" t="s">
        <v>604</v>
      </c>
      <c r="C9" s="5" t="n">
        <v>-55416</v>
      </c>
    </row>
    <row r="10" spans="1:3">
      <c r="A10" s="4" t="s">
        <v>600</v>
      </c>
      <c r="C10" s="5" t="n">
        <v>1950178</v>
      </c>
    </row>
    <row r="11" spans="1:3">
      <c r="A11" s="4" t="s">
        <v>605</v>
      </c>
      <c r="C11" s="8" t="n">
        <v>17.47</v>
      </c>
    </row>
    <row r="12" spans="1:3">
      <c r="A12" s="4" t="s">
        <v>606</v>
      </c>
      <c r="C12" s="9" t="n">
        <v>18.21</v>
      </c>
    </row>
    <row r="13" spans="1:3">
      <c r="A13" s="4" t="s">
        <v>607</v>
      </c>
      <c r="C13" s="9" t="n">
        <v>18.16</v>
      </c>
    </row>
    <row r="14" spans="1:3">
      <c r="A14" s="4" t="s">
        <v>608</v>
      </c>
      <c r="C14" s="9" t="n">
        <v>18.45</v>
      </c>
    </row>
    <row r="15" spans="1:3">
      <c r="A15" s="4" t="s">
        <v>609</v>
      </c>
      <c r="C15" s="8" t="n">
        <v>17.71</v>
      </c>
    </row>
    <row r="16" spans="1:3">
      <c r="A16" s="4" t="s">
        <v>555</v>
      </c>
    </row>
    <row r="17" spans="1:3">
      <c r="A17" s="3" t="s">
        <v>525</v>
      </c>
    </row>
    <row r="18" spans="1:3">
      <c r="A18" s="4" t="s">
        <v>601</v>
      </c>
      <c r="C18" s="5" t="n">
        <v>451289</v>
      </c>
    </row>
    <row r="19" spans="1:3">
      <c r="A19" s="4" t="s">
        <v>602</v>
      </c>
      <c r="B19" s="5" t="n">
        <v>888235</v>
      </c>
      <c r="C19" s="5" t="n">
        <v>888235</v>
      </c>
    </row>
    <row r="20" spans="1:3">
      <c r="A20" s="4" t="s">
        <v>604</v>
      </c>
      <c r="C20" s="5" t="n">
        <v>-467468</v>
      </c>
    </row>
    <row r="21" spans="1:3">
      <c r="A21" s="4" t="s">
        <v>600</v>
      </c>
      <c r="C21" s="5" t="n">
        <v>872056</v>
      </c>
    </row>
    <row r="22" spans="1:3">
      <c r="A22" s="4" t="s">
        <v>605</v>
      </c>
      <c r="C22" s="8" t="n">
        <v>17.88</v>
      </c>
    </row>
    <row r="23" spans="1:3">
      <c r="A23" s="4" t="s">
        <v>606</v>
      </c>
      <c r="C23" s="9" t="n">
        <v>18.24</v>
      </c>
    </row>
    <row r="24" spans="1:3">
      <c r="A24" s="4" t="s">
        <v>608</v>
      </c>
      <c r="C24" s="9" t="n">
        <v>17.9</v>
      </c>
    </row>
    <row r="25" spans="1:3">
      <c r="A25" s="4" t="s">
        <v>609</v>
      </c>
      <c r="C25" s="8" t="n">
        <v>18.24</v>
      </c>
    </row>
    <row r="26" spans="1:3">
      <c r="A26" s="4" t="s">
        <v>585</v>
      </c>
    </row>
    <row r="27" spans="1:3">
      <c r="A27" s="3" t="s">
        <v>525</v>
      </c>
    </row>
    <row r="28" spans="1:3">
      <c r="A28" s="4" t="s">
        <v>601</v>
      </c>
      <c r="C28" s="5" t="n">
        <v>212369</v>
      </c>
    </row>
    <row r="29" spans="1:3">
      <c r="A29" s="4" t="s">
        <v>602</v>
      </c>
      <c r="C29" s="5" t="n">
        <v>791108</v>
      </c>
    </row>
    <row r="30" spans="1:3">
      <c r="A30" s="4" t="s">
        <v>604</v>
      </c>
      <c r="C30" s="5" t="n">
        <v>-38696</v>
      </c>
    </row>
    <row r="31" spans="1:3">
      <c r="A31" s="4" t="s">
        <v>600</v>
      </c>
      <c r="C31" s="5" t="n">
        <v>964781</v>
      </c>
    </row>
    <row r="32" spans="1:3">
      <c r="A32" s="4" t="s">
        <v>605</v>
      </c>
      <c r="C32" s="8" t="n">
        <v>18.43</v>
      </c>
    </row>
    <row r="33" spans="1:3">
      <c r="A33" s="4" t="s">
        <v>606</v>
      </c>
      <c r="C33" s="9" t="n">
        <v>18.57</v>
      </c>
    </row>
    <row r="34" spans="1:3">
      <c r="A34" s="4" t="s">
        <v>608</v>
      </c>
      <c r="C34" s="9" t="n">
        <v>19.24</v>
      </c>
    </row>
    <row r="35" spans="1:3">
      <c r="A35" s="4" t="s">
        <v>609</v>
      </c>
      <c r="C35" s="8" t="n">
        <v>18.51</v>
      </c>
    </row>
    <row r="36" spans="1:3">
      <c r="A36" s="4" t="s">
        <v>546</v>
      </c>
    </row>
    <row r="37" spans="1:3">
      <c r="A37" s="3" t="s">
        <v>525</v>
      </c>
    </row>
    <row r="38" spans="1:3">
      <c r="A38" s="4" t="s">
        <v>601</v>
      </c>
      <c r="C38" s="5" t="n">
        <v>1310726</v>
      </c>
    </row>
    <row r="39" spans="1:3">
      <c r="A39" s="4" t="s">
        <v>603</v>
      </c>
      <c r="C39" s="5" t="n">
        <v>-455148</v>
      </c>
    </row>
    <row r="40" spans="1:3">
      <c r="A40" s="4" t="s">
        <v>604</v>
      </c>
      <c r="C40" s="5" t="n">
        <v>-227285</v>
      </c>
    </row>
    <row r="41" spans="1:3">
      <c r="A41" s="4" t="s">
        <v>600</v>
      </c>
      <c r="C41" s="5" t="n">
        <v>628293</v>
      </c>
    </row>
    <row r="42" spans="1:3">
      <c r="A42" s="4" t="s">
        <v>605</v>
      </c>
      <c r="C42" s="8" t="n">
        <v>8.19</v>
      </c>
    </row>
    <row r="43" spans="1:3">
      <c r="A43" s="4" t="s">
        <v>607</v>
      </c>
      <c r="C43" s="9" t="n">
        <v>13.24</v>
      </c>
    </row>
    <row r="44" spans="1:3">
      <c r="A44" s="4" t="s">
        <v>608</v>
      </c>
      <c r="C44" s="9" t="n">
        <v>13.06</v>
      </c>
    </row>
    <row r="45" spans="1:3">
      <c r="A45" s="4" t="s">
        <v>609</v>
      </c>
      <c r="C45" s="8" t="n">
        <v>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10</v>
      </c>
      <c r="B1" s="2" t="s">
        <v>1</v>
      </c>
    </row>
    <row r="2" spans="1:2">
      <c r="B2" s="2" t="s">
        <v>611</v>
      </c>
    </row>
    <row r="3" spans="1:2">
      <c r="A3" s="3" t="s">
        <v>197</v>
      </c>
    </row>
    <row r="4" spans="1:2">
      <c r="A4" s="4" t="s">
        <v>612</v>
      </c>
      <c r="B4" s="5" t="n">
        <v>3441900</v>
      </c>
    </row>
    <row r="5" spans="1:2">
      <c r="A5" s="4" t="s">
        <v>613</v>
      </c>
      <c r="B5" s="5" t="n">
        <v>-181923</v>
      </c>
    </row>
    <row r="6" spans="1:2">
      <c r="A6" s="4" t="s">
        <v>614</v>
      </c>
      <c r="B6" s="5" t="n">
        <v>-37592</v>
      </c>
    </row>
    <row r="7" spans="1:2">
      <c r="A7" s="4" t="s">
        <v>615</v>
      </c>
      <c r="B7" s="5" t="n">
        <v>-590</v>
      </c>
    </row>
    <row r="8" spans="1:2">
      <c r="A8" s="4" t="s">
        <v>616</v>
      </c>
      <c r="B8" s="5" t="n">
        <v>3221795</v>
      </c>
    </row>
    <row r="9" spans="1:2">
      <c r="A9" s="4" t="s">
        <v>617</v>
      </c>
      <c r="B9" s="5" t="n">
        <v>1175043</v>
      </c>
    </row>
    <row r="10" spans="1:2">
      <c r="A10" s="4" t="s">
        <v>618</v>
      </c>
      <c r="B10" s="8" t="n">
        <v>18.67</v>
      </c>
    </row>
    <row r="11" spans="1:2">
      <c r="A11" s="4" t="s">
        <v>619</v>
      </c>
      <c r="B11" s="9" t="n">
        <v>18.32</v>
      </c>
    </row>
    <row r="12" spans="1:2">
      <c r="A12" s="4" t="s">
        <v>620</v>
      </c>
      <c r="B12" s="9" t="n">
        <v>18.84</v>
      </c>
    </row>
    <row r="13" spans="1:2">
      <c r="A13" s="4" t="s">
        <v>621</v>
      </c>
      <c r="B13" s="9" t="n">
        <v>18.67</v>
      </c>
    </row>
    <row r="14" spans="1:2">
      <c r="A14" s="4" t="s">
        <v>622</v>
      </c>
      <c r="B14" s="9" t="n">
        <v>18.69</v>
      </c>
    </row>
    <row r="15" spans="1:2">
      <c r="A15" s="4" t="s">
        <v>623</v>
      </c>
      <c r="B15" s="8" t="n">
        <v>19.11</v>
      </c>
    </row>
    <row r="16" spans="1:2">
      <c r="A16" s="4" t="s">
        <v>624</v>
      </c>
      <c r="B16" s="4" t="s">
        <v>625</v>
      </c>
    </row>
    <row r="17" spans="1:2">
      <c r="A17" s="4" t="s">
        <v>626</v>
      </c>
      <c r="B17" s="4" t="s">
        <v>627</v>
      </c>
    </row>
    <row r="18" spans="1:2">
      <c r="A18" s="4" t="s">
        <v>628</v>
      </c>
      <c r="B18" s="7" t="n">
        <v>233</v>
      </c>
    </row>
    <row r="19" spans="1:2">
      <c r="A19" s="4" t="s">
        <v>629</v>
      </c>
      <c r="B19" s="7"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630</v>
      </c>
      <c r="B1" s="2" t="s">
        <v>76</v>
      </c>
      <c r="D1" s="2" t="s">
        <v>1</v>
      </c>
    </row>
    <row r="2" spans="1:8">
      <c r="B2" s="2" t="s">
        <v>2</v>
      </c>
      <c r="C2" s="2" t="s">
        <v>77</v>
      </c>
      <c r="D2" s="2" t="s">
        <v>2</v>
      </c>
      <c r="E2" s="2" t="s">
        <v>77</v>
      </c>
      <c r="F2" s="2" t="s">
        <v>256</v>
      </c>
      <c r="G2" s="2" t="s">
        <v>25</v>
      </c>
      <c r="H2" s="2" t="s">
        <v>631</v>
      </c>
    </row>
    <row r="3" spans="1:8">
      <c r="A3" s="3" t="s">
        <v>632</v>
      </c>
    </row>
    <row r="4" spans="1:8">
      <c r="A4" s="4" t="s">
        <v>73</v>
      </c>
      <c r="B4" s="5" t="n">
        <v>92521688</v>
      </c>
      <c r="D4" s="5" t="n">
        <v>92521688</v>
      </c>
      <c r="G4" s="5" t="n">
        <v>91861054</v>
      </c>
    </row>
    <row r="5" spans="1:8">
      <c r="A5" s="4" t="s">
        <v>528</v>
      </c>
      <c r="B5" s="5" t="n">
        <v>4532384</v>
      </c>
      <c r="D5" s="5" t="n">
        <v>4532384</v>
      </c>
    </row>
    <row r="6" spans="1:8">
      <c r="A6" s="4" t="s">
        <v>74</v>
      </c>
      <c r="B6" s="5" t="n">
        <v>6519773</v>
      </c>
      <c r="D6" s="5" t="n">
        <v>6519773</v>
      </c>
      <c r="G6" s="5" t="n">
        <v>6519773</v>
      </c>
    </row>
    <row r="7" spans="1:8">
      <c r="A7" s="4" t="s">
        <v>46</v>
      </c>
      <c r="B7" s="7" t="n">
        <v>665000</v>
      </c>
      <c r="D7" s="7" t="n">
        <v>665000</v>
      </c>
      <c r="G7" s="7" t="n">
        <v>908000</v>
      </c>
    </row>
    <row r="8" spans="1:8">
      <c r="A8" s="4" t="s">
        <v>157</v>
      </c>
      <c r="D8" s="5" t="n">
        <v>1502000</v>
      </c>
      <c r="E8" s="7" t="n">
        <v>38781000</v>
      </c>
    </row>
    <row r="9" spans="1:8">
      <c r="A9" s="4" t="s">
        <v>633</v>
      </c>
      <c r="H9" s="7" t="n">
        <v>250000000</v>
      </c>
    </row>
    <row r="10" spans="1:8">
      <c r="A10" s="4" t="s">
        <v>287</v>
      </c>
    </row>
    <row r="11" spans="1:8">
      <c r="A11" s="3" t="s">
        <v>632</v>
      </c>
    </row>
    <row r="12" spans="1:8">
      <c r="A12" s="4" t="s">
        <v>634</v>
      </c>
      <c r="F12" s="4" t="s">
        <v>289</v>
      </c>
    </row>
    <row r="13" spans="1:8">
      <c r="A13" s="4" t="s">
        <v>635</v>
      </c>
    </row>
    <row r="14" spans="1:8">
      <c r="A14" s="3" t="s">
        <v>632</v>
      </c>
    </row>
    <row r="15" spans="1:8">
      <c r="A15" s="4" t="s">
        <v>634</v>
      </c>
      <c r="F15" s="4" t="s">
        <v>289</v>
      </c>
    </row>
    <row r="16" spans="1:8">
      <c r="A16" s="4" t="s">
        <v>636</v>
      </c>
      <c r="F16" s="7" t="n">
        <v>23</v>
      </c>
    </row>
    <row r="17" spans="1:8">
      <c r="A17" s="4" t="s">
        <v>637</v>
      </c>
    </row>
    <row r="18" spans="1:8">
      <c r="A18" s="3" t="s">
        <v>632</v>
      </c>
    </row>
    <row r="19" spans="1:8">
      <c r="A19" s="4" t="s">
        <v>638</v>
      </c>
      <c r="B19" s="7" t="n">
        <v>190000000</v>
      </c>
      <c r="D19" s="7" t="n">
        <v>190000000</v>
      </c>
    </row>
    <row r="20" spans="1:8">
      <c r="A20" s="4" t="s">
        <v>639</v>
      </c>
      <c r="B20" s="5" t="n">
        <v>0</v>
      </c>
      <c r="C20" s="5" t="n">
        <v>0</v>
      </c>
      <c r="D20" s="5" t="n">
        <v>0</v>
      </c>
      <c r="E20" s="5" t="n">
        <v>0</v>
      </c>
    </row>
    <row r="21" spans="1:8">
      <c r="A21" s="4" t="s">
        <v>640</v>
      </c>
    </row>
    <row r="22" spans="1:8">
      <c r="A22" s="3" t="s">
        <v>632</v>
      </c>
    </row>
    <row r="23" spans="1:8">
      <c r="A23" s="4" t="s">
        <v>157</v>
      </c>
      <c r="D23" s="7" t="n">
        <v>13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76</v>
      </c>
      <c r="C1" s="2" t="s">
        <v>1</v>
      </c>
    </row>
    <row r="2" spans="1:3">
      <c r="B2" s="2" t="s">
        <v>77</v>
      </c>
      <c r="C2" s="2" t="s">
        <v>77</v>
      </c>
    </row>
    <row r="3" spans="1:3">
      <c r="A3" s="3" t="s">
        <v>632</v>
      </c>
    </row>
    <row r="4" spans="1:3">
      <c r="A4" s="4" t="s">
        <v>107</v>
      </c>
      <c r="B4" s="8" t="n">
        <v>0.21</v>
      </c>
      <c r="C4" s="8" t="n">
        <v>0.63</v>
      </c>
    </row>
    <row r="5" spans="1:3">
      <c r="A5" s="4" t="s">
        <v>642</v>
      </c>
    </row>
    <row r="6" spans="1:3">
      <c r="A6" s="3" t="s">
        <v>632</v>
      </c>
    </row>
    <row r="7" spans="1:3">
      <c r="A7" s="4" t="s">
        <v>643</v>
      </c>
      <c r="C7" s="4" t="s">
        <v>644</v>
      </c>
    </row>
    <row r="8" spans="1:3">
      <c r="A8" s="4" t="s">
        <v>645</v>
      </c>
      <c r="C8" s="4" t="s">
        <v>646</v>
      </c>
    </row>
    <row r="9" spans="1:3">
      <c r="A9" s="4" t="s">
        <v>107</v>
      </c>
      <c r="C9" s="8" t="n">
        <v>0.21</v>
      </c>
    </row>
    <row r="10" spans="1:3">
      <c r="A10" s="4" t="s">
        <v>647</v>
      </c>
    </row>
    <row r="11" spans="1:3">
      <c r="A11" s="3" t="s">
        <v>632</v>
      </c>
    </row>
    <row r="12" spans="1:3">
      <c r="A12" s="4" t="s">
        <v>643</v>
      </c>
      <c r="C12" s="4" t="s">
        <v>648</v>
      </c>
    </row>
    <row r="13" spans="1:3">
      <c r="A13" s="4" t="s">
        <v>645</v>
      </c>
      <c r="C13" s="4" t="s">
        <v>649</v>
      </c>
    </row>
    <row r="14" spans="1:3">
      <c r="A14" s="4" t="s">
        <v>107</v>
      </c>
      <c r="C14" s="8" t="n">
        <v>0.21</v>
      </c>
    </row>
    <row r="15" spans="1:3">
      <c r="A15" s="4" t="s">
        <v>650</v>
      </c>
    </row>
    <row r="16" spans="1:3">
      <c r="A16" s="3" t="s">
        <v>632</v>
      </c>
    </row>
    <row r="17" spans="1:3">
      <c r="A17" s="4" t="s">
        <v>643</v>
      </c>
      <c r="C17" s="4" t="s">
        <v>651</v>
      </c>
    </row>
    <row r="18" spans="1:3">
      <c r="A18" s="4" t="s">
        <v>645</v>
      </c>
      <c r="C18" s="4" t="s">
        <v>652</v>
      </c>
    </row>
    <row r="19" spans="1:3">
      <c r="A19" s="4" t="s">
        <v>107</v>
      </c>
      <c r="C19" s="8" t="n">
        <v>0.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53</v>
      </c>
      <c r="B1" s="2" t="s">
        <v>76</v>
      </c>
    </row>
    <row r="2" spans="1:2">
      <c r="B2" s="2" t="s">
        <v>654</v>
      </c>
    </row>
    <row r="3" spans="1:2">
      <c r="A3" s="3" t="s">
        <v>655</v>
      </c>
    </row>
    <row r="4" spans="1:2">
      <c r="A4" s="4" t="s">
        <v>656</v>
      </c>
      <c r="B4" s="4" t="s">
        <v>657</v>
      </c>
    </row>
    <row r="5" spans="1:2">
      <c r="A5" s="4" t="s">
        <v>658</v>
      </c>
      <c r="B5" s="5" t="n">
        <v>320</v>
      </c>
    </row>
    <row r="6" spans="1:2">
      <c r="A6" s="4" t="s">
        <v>659</v>
      </c>
      <c r="B6" s="7" t="n">
        <v>89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135</v>
      </c>
    </row>
    <row r="3" spans="1:2">
      <c r="A3" s="3" t="s">
        <v>655</v>
      </c>
    </row>
    <row r="4" spans="1:2">
      <c r="A4" s="4" t="s">
        <v>661</v>
      </c>
      <c r="B4" s="7" t="n">
        <v>7842</v>
      </c>
    </row>
    <row r="5" spans="1:2">
      <c r="A5" s="4" t="s">
        <v>662</v>
      </c>
      <c r="B5" s="5" t="n">
        <v>-572</v>
      </c>
    </row>
    <row r="6" spans="1:2">
      <c r="A6" s="4" t="s">
        <v>663</v>
      </c>
      <c r="B6" s="5" t="n">
        <v>-6941</v>
      </c>
    </row>
    <row r="7" spans="1:2">
      <c r="A7" s="4" t="s">
        <v>664</v>
      </c>
      <c r="B7" s="7" t="n">
        <v>3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46"/>
    <col customWidth="1" max="7" min="7" width="33"/>
  </cols>
  <sheetData>
    <row r="1" spans="1:7">
      <c r="A1" s="1" t="s">
        <v>112</v>
      </c>
      <c r="B1" s="2" t="s">
        <v>113</v>
      </c>
      <c r="C1" s="2" t="s">
        <v>114</v>
      </c>
      <c r="D1" s="2" t="s">
        <v>115</v>
      </c>
      <c r="E1" s="2" t="s">
        <v>116</v>
      </c>
      <c r="F1" s="2" t="s">
        <v>117</v>
      </c>
      <c r="G1" s="2" t="s">
        <v>118</v>
      </c>
    </row>
    <row r="2" spans="1:7">
      <c r="A2" s="4" t="s">
        <v>119</v>
      </c>
      <c r="B2" s="7" t="n">
        <v>461215</v>
      </c>
      <c r="C2" s="7" t="n">
        <v>919</v>
      </c>
      <c r="D2" s="7" t="n">
        <v>621343</v>
      </c>
      <c r="E2" s="7" t="n">
        <v>7518</v>
      </c>
      <c r="F2" s="7" t="n">
        <v>-13694</v>
      </c>
      <c r="G2" s="7" t="n">
        <v>-154871</v>
      </c>
    </row>
    <row r="3" spans="1:7">
      <c r="A3" s="4" t="s">
        <v>120</v>
      </c>
      <c r="B3" s="5" t="n">
        <v>91861054</v>
      </c>
      <c r="C3" s="5" t="n">
        <v>91861054</v>
      </c>
    </row>
    <row r="4" spans="1:7">
      <c r="A4" s="4" t="s">
        <v>121</v>
      </c>
      <c r="B4" s="7" t="n">
        <v>16020</v>
      </c>
      <c r="D4" s="5" t="n">
        <v>16020</v>
      </c>
    </row>
    <row r="5" spans="1:7">
      <c r="A5" s="4" t="s">
        <v>122</v>
      </c>
      <c r="B5" s="5" t="n">
        <v>1698</v>
      </c>
      <c r="F5" s="5" t="n">
        <v>1698</v>
      </c>
    </row>
    <row r="6" spans="1:7">
      <c r="A6" s="4" t="s">
        <v>123</v>
      </c>
      <c r="C6" s="7" t="n">
        <v>7</v>
      </c>
      <c r="D6" s="5" t="n">
        <v>-7</v>
      </c>
    </row>
    <row r="7" spans="1:7">
      <c r="A7" s="4" t="s">
        <v>124</v>
      </c>
      <c r="C7" s="5" t="n">
        <v>743275</v>
      </c>
    </row>
    <row r="8" spans="1:7">
      <c r="A8" s="4" t="s">
        <v>125</v>
      </c>
      <c r="B8" s="5" t="n">
        <v>-1470</v>
      </c>
      <c r="C8" s="7" t="n">
        <v>-1</v>
      </c>
      <c r="D8" s="5" t="n">
        <v>-1469</v>
      </c>
    </row>
    <row r="9" spans="1:7">
      <c r="A9" s="4" t="s">
        <v>126</v>
      </c>
      <c r="C9" s="5" t="n">
        <v>-83231</v>
      </c>
    </row>
    <row r="10" spans="1:7">
      <c r="A10" s="4" t="s">
        <v>127</v>
      </c>
      <c r="B10" s="7" t="n">
        <v>11</v>
      </c>
      <c r="D10" s="5" t="n">
        <v>11</v>
      </c>
    </row>
    <row r="11" spans="1:7">
      <c r="A11" s="4" t="s">
        <v>128</v>
      </c>
      <c r="B11" s="5" t="n">
        <v>590</v>
      </c>
      <c r="C11" s="5" t="n">
        <v>590</v>
      </c>
    </row>
    <row r="12" spans="1:7">
      <c r="A12" s="4" t="s">
        <v>129</v>
      </c>
      <c r="B12" s="7" t="n">
        <v>-1270</v>
      </c>
      <c r="D12" s="5" t="n">
        <v>-1270</v>
      </c>
    </row>
    <row r="13" spans="1:7">
      <c r="A13" s="4" t="s">
        <v>130</v>
      </c>
      <c r="B13" s="5" t="n">
        <v>9</v>
      </c>
      <c r="D13" s="5" t="n">
        <v>-12</v>
      </c>
      <c r="E13" s="5" t="n">
        <v>21</v>
      </c>
    </row>
    <row r="14" spans="1:7">
      <c r="A14" s="4" t="s">
        <v>131</v>
      </c>
      <c r="B14" s="5" t="n">
        <v>-236979</v>
      </c>
      <c r="E14" s="5" t="n">
        <v>-236979</v>
      </c>
    </row>
    <row r="15" spans="1:7">
      <c r="A15" s="4" t="s">
        <v>132</v>
      </c>
      <c r="B15" s="7" t="n">
        <v>239234</v>
      </c>
      <c r="C15" s="7" t="n">
        <v>925</v>
      </c>
      <c r="D15" s="7" t="n">
        <v>634616</v>
      </c>
      <c r="E15" s="7" t="n">
        <v>-229440</v>
      </c>
      <c r="F15" s="7" t="n">
        <v>-11996</v>
      </c>
      <c r="G15" s="7" t="n">
        <v>-154871</v>
      </c>
    </row>
    <row r="16" spans="1:7">
      <c r="A16" s="4" t="s">
        <v>133</v>
      </c>
      <c r="B16" s="5" t="n">
        <v>92521688</v>
      </c>
      <c r="C16" s="5" t="n">
        <v>92521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4" t="s">
        <v>117</v>
      </c>
    </row>
    <row r="4" spans="1:2">
      <c r="A4" s="4" t="s">
        <v>136</v>
      </c>
      <c r="B4" s="7" t="n">
        <v>-1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131</v>
      </c>
      <c r="B4" s="7" t="n">
        <v>-236979</v>
      </c>
      <c r="C4" s="7" t="n">
        <v>-66281</v>
      </c>
    </row>
    <row r="5" spans="1:3">
      <c r="A5" s="3" t="s">
        <v>139</v>
      </c>
    </row>
    <row r="6" spans="1:3">
      <c r="A6" s="4" t="s">
        <v>86</v>
      </c>
      <c r="B6" s="5" t="n">
        <v>269332</v>
      </c>
    </row>
    <row r="7" spans="1:3">
      <c r="A7" s="4" t="s">
        <v>88</v>
      </c>
      <c r="B7" s="5" t="n">
        <v>78367</v>
      </c>
      <c r="C7" s="5" t="n">
        <v>115756</v>
      </c>
    </row>
    <row r="8" spans="1:3">
      <c r="A8" s="4" t="s">
        <v>140</v>
      </c>
      <c r="B8" s="5" t="n">
        <v>2467</v>
      </c>
      <c r="C8" s="5" t="n">
        <v>2668</v>
      </c>
    </row>
    <row r="9" spans="1:3">
      <c r="A9" s="4" t="s">
        <v>93</v>
      </c>
      <c r="B9" s="5" t="n">
        <v>8143</v>
      </c>
    </row>
    <row r="10" spans="1:3">
      <c r="A10" s="4" t="s">
        <v>141</v>
      </c>
      <c r="B10" s="5" t="n">
        <v>1948</v>
      </c>
      <c r="C10" s="5" t="n">
        <v>6719</v>
      </c>
    </row>
    <row r="11" spans="1:3">
      <c r="A11" s="4" t="s">
        <v>142</v>
      </c>
      <c r="C11" s="5" t="n">
        <v>1</v>
      </c>
    </row>
    <row r="12" spans="1:3">
      <c r="A12" s="4" t="s">
        <v>143</v>
      </c>
      <c r="B12" s="5" t="n">
        <v>-108173</v>
      </c>
      <c r="C12" s="5" t="n">
        <v>-44372</v>
      </c>
    </row>
    <row r="13" spans="1:3">
      <c r="A13" s="4" t="s">
        <v>121</v>
      </c>
      <c r="B13" s="5" t="n">
        <v>16020</v>
      </c>
      <c r="C13" s="5" t="n">
        <v>32051</v>
      </c>
    </row>
    <row r="14" spans="1:3">
      <c r="A14" s="3" t="s">
        <v>144</v>
      </c>
    </row>
    <row r="15" spans="1:3">
      <c r="A15" s="4" t="s">
        <v>145</v>
      </c>
      <c r="B15" s="5" t="n">
        <v>-23037</v>
      </c>
      <c r="C15" s="5" t="n">
        <v>-23460</v>
      </c>
    </row>
    <row r="16" spans="1:3">
      <c r="A16" s="4" t="s">
        <v>29</v>
      </c>
      <c r="B16" s="5" t="n">
        <v>-9544</v>
      </c>
      <c r="C16" s="5" t="n">
        <v>-10821</v>
      </c>
    </row>
    <row r="17" spans="1:3">
      <c r="A17" s="4" t="s">
        <v>30</v>
      </c>
      <c r="B17" s="5" t="n">
        <v>2674</v>
      </c>
      <c r="C17" s="5" t="n">
        <v>228</v>
      </c>
    </row>
    <row r="18" spans="1:3">
      <c r="A18" s="4" t="s">
        <v>42</v>
      </c>
      <c r="B18" s="5" t="n">
        <v>25755</v>
      </c>
      <c r="C18" s="5" t="n">
        <v>18179</v>
      </c>
    </row>
    <row r="19" spans="1:3">
      <c r="A19" s="4" t="s">
        <v>44</v>
      </c>
      <c r="B19" s="5" t="n">
        <v>-8204</v>
      </c>
      <c r="C19" s="5" t="n">
        <v>-639</v>
      </c>
    </row>
    <row r="20" spans="1:3">
      <c r="A20" s="4" t="s">
        <v>45</v>
      </c>
      <c r="B20" s="5" t="n">
        <v>72278</v>
      </c>
      <c r="C20" s="5" t="n">
        <v>76991</v>
      </c>
    </row>
    <row r="21" spans="1:3">
      <c r="A21" s="4" t="s">
        <v>47</v>
      </c>
      <c r="B21" s="5" t="n">
        <v>-4800</v>
      </c>
      <c r="C21" s="5" t="n">
        <v>4301</v>
      </c>
    </row>
    <row r="22" spans="1:3">
      <c r="A22" s="4" t="s">
        <v>146</v>
      </c>
      <c r="B22" s="5" t="n">
        <v>2056</v>
      </c>
      <c r="C22" s="5" t="n">
        <v>416</v>
      </c>
    </row>
    <row r="23" spans="1:3">
      <c r="A23" s="4" t="s">
        <v>147</v>
      </c>
      <c r="B23" s="5" t="n">
        <v>88303</v>
      </c>
      <c r="C23" s="5" t="n">
        <v>111737</v>
      </c>
    </row>
    <row r="24" spans="1:3">
      <c r="A24" s="3" t="s">
        <v>148</v>
      </c>
    </row>
    <row r="25" spans="1:3">
      <c r="A25" s="4" t="s">
        <v>149</v>
      </c>
      <c r="B25" s="5" t="n">
        <v>-103175</v>
      </c>
      <c r="C25" s="5" t="n">
        <v>-103224</v>
      </c>
    </row>
    <row r="26" spans="1:3">
      <c r="A26" s="4" t="s">
        <v>150</v>
      </c>
      <c r="B26" s="5" t="n">
        <v>-800</v>
      </c>
      <c r="C26" s="5" t="n">
        <v>198</v>
      </c>
    </row>
    <row r="27" spans="1:3">
      <c r="A27" s="4" t="s">
        <v>151</v>
      </c>
      <c r="B27" s="5" t="n">
        <v>-103975</v>
      </c>
      <c r="C27" s="5" t="n">
        <v>-103026</v>
      </c>
    </row>
    <row r="28" spans="1:3">
      <c r="A28" s="3" t="s">
        <v>152</v>
      </c>
    </row>
    <row r="29" spans="1:3">
      <c r="A29" s="4" t="s">
        <v>153</v>
      </c>
      <c r="B29" s="5" t="n">
        <v>998306</v>
      </c>
    </row>
    <row r="30" spans="1:3">
      <c r="A30" s="4" t="s">
        <v>154</v>
      </c>
      <c r="B30" s="5" t="n">
        <v>-1015056</v>
      </c>
      <c r="C30" s="5" t="n">
        <v>-8425</v>
      </c>
    </row>
    <row r="31" spans="1:3">
      <c r="A31" s="4" t="s">
        <v>155</v>
      </c>
      <c r="B31" s="5" t="n">
        <v>80649</v>
      </c>
      <c r="C31" s="5" t="n">
        <v>70000</v>
      </c>
    </row>
    <row r="32" spans="1:3">
      <c r="A32" s="4" t="s">
        <v>156</v>
      </c>
      <c r="B32" s="5" t="n">
        <v>-65000</v>
      </c>
      <c r="C32" s="5" t="n">
        <v>-20000</v>
      </c>
    </row>
    <row r="33" spans="1:3">
      <c r="A33" s="4" t="s">
        <v>66</v>
      </c>
      <c r="B33" s="5" t="n">
        <v>-15390</v>
      </c>
    </row>
    <row r="34" spans="1:3">
      <c r="A34" s="4" t="s">
        <v>157</v>
      </c>
      <c r="B34" s="5" t="n">
        <v>-1502</v>
      </c>
      <c r="C34" s="5" t="n">
        <v>-38781</v>
      </c>
    </row>
    <row r="35" spans="1:3">
      <c r="A35" s="4" t="s">
        <v>158</v>
      </c>
      <c r="B35" s="5" t="n">
        <v>-1470</v>
      </c>
      <c r="C35" s="5" t="n">
        <v>-1324</v>
      </c>
    </row>
    <row r="36" spans="1:3">
      <c r="A36" s="4" t="s">
        <v>127</v>
      </c>
      <c r="B36" s="5" t="n">
        <v>11</v>
      </c>
      <c r="C36" s="5" t="n">
        <v>82</v>
      </c>
    </row>
    <row r="37" spans="1:3">
      <c r="A37" s="4" t="s">
        <v>159</v>
      </c>
      <c r="B37" s="5" t="n">
        <v>-19452</v>
      </c>
      <c r="C37" s="5" t="n">
        <v>1552</v>
      </c>
    </row>
    <row r="38" spans="1:3">
      <c r="A38" s="4" t="s">
        <v>160</v>
      </c>
      <c r="B38" s="5" t="n">
        <v>-35124</v>
      </c>
      <c r="C38" s="5" t="n">
        <v>10263</v>
      </c>
    </row>
    <row r="39" spans="1:3">
      <c r="A39" s="4" t="s">
        <v>161</v>
      </c>
      <c r="B39" s="5" t="n">
        <v>68958</v>
      </c>
      <c r="C39" s="5" t="n">
        <v>18971</v>
      </c>
    </row>
    <row r="40" spans="1:3">
      <c r="A40" s="4" t="s">
        <v>162</v>
      </c>
      <c r="B40" s="5" t="n">
        <v>33834</v>
      </c>
      <c r="C40" s="5" t="n">
        <v>29234</v>
      </c>
    </row>
    <row r="41" spans="1:3">
      <c r="A41" s="3" t="s">
        <v>163</v>
      </c>
    </row>
    <row r="42" spans="1:3">
      <c r="A42" s="4" t="s">
        <v>164</v>
      </c>
      <c r="B42" s="5" t="n">
        <v>33132</v>
      </c>
      <c r="C42" s="5" t="n">
        <v>26375</v>
      </c>
    </row>
    <row r="43" spans="1:3">
      <c r="A43" s="4" t="s">
        <v>165</v>
      </c>
      <c r="B43" s="7" t="n">
        <v>665</v>
      </c>
      <c r="C43" s="7" t="n">
        <v>188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4:39Z</dcterms:created>
  <dcterms:modified xmlns:dcterms="http://purl.org/dc/terms/" xmlns:xsi="http://www.w3.org/2001/XMLSchema-instance" xsi:type="dcterms:W3CDTF">2017-08-09T16:24:39Z</dcterms:modified>
</cp:coreProperties>
</file>